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EQUI" sheetId="6" r:id="rId6"/>
    <s:sheet name="CONSOLIDATED STATEMENTS OF CASH" sheetId="7" r:id="rId7"/>
    <s:sheet name="DESCRIPTION OF BUSINESS AND BAS" sheetId="8" r:id="rId8"/>
    <s:sheet name="SEGMENT INFORMATION" sheetId="9" r:id="rId9"/>
    <s:sheet name="EQUITY EARNINGS IN AFFILIATE" sheetId="10" r:id="rId10"/>
    <s:sheet name="ACCOUNTS RECEIVABLE" sheetId="11" r:id="rId11"/>
    <s:sheet name="INVENTORIES" sheetId="12" r:id="rId12"/>
    <s:sheet name="INVESTMENTS IN CONTENT" sheetId="13" r:id="rId13"/>
    <s:sheet name="DEBT" sheetId="14" r:id="rId14"/>
    <s:sheet name="MANDATORILY REDEEMABLE CONVERTI" sheetId="15" r:id="rId15"/>
    <s:sheet name="STOCK WARRANTS" sheetId="16" r:id="rId16"/>
    <s:sheet name="FAIR VALUE MEASUREMENTS" sheetId="17" r:id="rId17"/>
    <s:sheet name="NET LOSS PER COMMON SHARE DATA" sheetId="18" r:id="rId18"/>
    <s:sheet name="STATEMENTS OF CASH FLOWS" sheetId="19" r:id="rId19"/>
    <s:sheet name="COMMITMENTS AND CONTINGENCIES" sheetId="20" r:id="rId20"/>
    <s:sheet name="RELATED PARTY TRANSACTIONS" sheetId="21" r:id="rId21"/>
    <s:sheet name="DESCRIPTION OF BUSINESS AND B22" sheetId="22" r:id="rId22"/>
    <s:sheet name="DESCRIPTION OF BUSINESS AND B23" sheetId="23" r:id="rId23"/>
    <s:sheet name="SEGMENT INFORMATION (Tables)" sheetId="24" r:id="rId24"/>
    <s:sheet name="EQUITY EARNINGS IN AFFILIATE (T" sheetId="25" r:id="rId25"/>
    <s:sheet name="ACCOUNTS RECEIVABLE (Tables)" sheetId="26" r:id="rId26"/>
    <s:sheet name="INVENTORIES (Tables)" sheetId="27" r:id="rId27"/>
    <s:sheet name="INVESTMENTS IN CONTENT (Tables)" sheetId="28" r:id="rId28"/>
    <s:sheet name="DEBT (Tables)" sheetId="29" r:id="rId29"/>
    <s:sheet name="MANDATORILY REDEEMABLE CONVER30" sheetId="30" r:id="rId30"/>
    <s:sheet name="STOCK WARRANTS (Tables)" sheetId="31" r:id="rId31"/>
    <s:sheet name="FAIR VALUE MEASUREMENTS (Tables" sheetId="32" r:id="rId32"/>
    <s:sheet name="STATEMENTS OF CASH FLOWS (Table" sheetId="33" r:id="rId33"/>
    <s:sheet name="DESCRIPTION OF BUSINESS AND B34" sheetId="34" r:id="rId34"/>
    <s:sheet name="SEGMENT INFORMATION (Details)" sheetId="35" r:id="rId35"/>
    <s:sheet name="EQUITY EARNINGS IN AFFILIATE (D" sheetId="36" r:id="rId36"/>
    <s:sheet name="ACCOUNTS RECEIVABLE (Details)" sheetId="37" r:id="rId37"/>
    <s:sheet name="INVENTORIES (Details)" sheetId="38" r:id="rId38"/>
    <s:sheet name="INVESTMENTS IN CONTENT (Details" sheetId="39" r:id="rId39"/>
    <s:sheet name="DEBT (Details)" sheetId="40" r:id="rId40"/>
    <s:sheet name="DEBT, LONG TERM DEBT (Details)" sheetId="41" r:id="rId41"/>
    <s:sheet name="DEBT, FUTURE MINIMUM PRINCIPAL " sheetId="42" r:id="rId42"/>
    <s:sheet name="MANDATORILY REDEEMABLE CONVER43" sheetId="43" r:id="rId43"/>
    <s:sheet name="STOCK WARRANTS (Details)" sheetId="44" r:id="rId44"/>
    <s:sheet name="FAIR VALUE MEASUREMENTS (Detail" sheetId="45" r:id="rId45"/>
    <s:sheet name="FAIR VALUE MEASUREMENTS, Roll F" sheetId="46" r:id="rId46"/>
    <s:sheet name="NET LOSS PER COMMON SHARE DATA " sheetId="47" r:id="rId47"/>
    <s:sheet name="STATEMENTS OF CASH FLOWS (Detai" sheetId="48" r:id="rId48"/>
    <s:sheet name="RELATED PARTY TRANSACTIONS (Det" sheetId="49" r:id="rId49"/>
  </s:sheets>
  <s:definedNames/>
  <s:calcPr calcId="124519" calcMode="auto" fullCalcOnLoad="1"/>
</s:workbook>
</file>

<file path=xl/sharedStrings.xml><?xml version="1.0" encoding="utf-8"?>
<sst xmlns="http://schemas.openxmlformats.org/spreadsheetml/2006/main" uniqueCount="624">
  <si>
    <t>Document and Entity Information - shares</t>
  </si>
  <si>
    <t>9 Months Ended</t>
  </si>
  <si>
    <t>Sep. 30, 2015</t>
  </si>
  <si>
    <t>Nov. 09, 2015</t>
  </si>
  <si>
    <t>Document and Entity Information [Abstract]</t>
  </si>
  <si>
    <t>Entity Registrant Name</t>
  </si>
  <si>
    <t>RLJ ENTERTAINMEN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ASSETS</t>
  </si>
  <si>
    <t>Cash</t>
  </si>
  <si>
    <t>Accounts receivable, net</t>
  </si>
  <si>
    <t>Inventories, net</t>
  </si>
  <si>
    <t>Investments in content, net</t>
  </si>
  <si>
    <t>Prepaid expenses and other assets</t>
  </si>
  <si>
    <t>Property, equipment and improvements, net</t>
  </si>
  <si>
    <t>Equity investment in affiliate</t>
  </si>
  <si>
    <t>Other intangible assets, net</t>
  </si>
  <si>
    <t>Goodwill</t>
  </si>
  <si>
    <t>Total assets</t>
  </si>
  <si>
    <t>LIABILITIES AND EQUITY</t>
  </si>
  <si>
    <t>Accounts payable and accrued liabilities</t>
  </si>
  <si>
    <t>Accrued royalties and distribution fees</t>
  </si>
  <si>
    <t>Deferred revenue</t>
  </si>
  <si>
    <t>Debt, net of discount</t>
  </si>
  <si>
    <t>Deferred tax liability</t>
  </si>
  <si>
    <t>Stock warrant and other derivative liabilities</t>
  </si>
  <si>
    <t>Total liabilities</t>
  </si>
  <si>
    <t>Equity:</t>
  </si>
  <si>
    <t>Common stock, $0.001 par value, 250,000,000 shares authorized, 13,724,756 shares issued at September 30, 2015 and December 31, 2014; 12,877,064 shares outstanding at September 30, 2015 and 13,335,258 shares outstanding at December 31, 2014</t>
  </si>
  <si>
    <t>Additional paid-in capital</t>
  </si>
  <si>
    <t>Accumulated deficit</t>
  </si>
  <si>
    <t>Accumulated other comprehensive loss</t>
  </si>
  <si>
    <t>Treasury shares, at cost, 847,692 shares at September 30, 2015 and 389,498 shares at December 31, 2014</t>
  </si>
  <si>
    <t>Total equity</t>
  </si>
  <si>
    <t>Total liabilities and equity</t>
  </si>
  <si>
    <t>Mandatorily Redeemable Convertible Preferred Stock [Member]</t>
  </si>
  <si>
    <t>Mandatorily redeemable convertible preferred stock, $0.001 par value, 1,000,000 shares authorized; 31,046 shares issued and outstanding at September 30, 2015; and no shares issued and outstanding at December 31, 2014</t>
  </si>
  <si>
    <t>CONSOLIDATED BALANCE SHEETS (unaudited) (Parenthetical) - $ / shares</t>
  </si>
  <si>
    <t>Common stock, par value (in dollars per share)</t>
  </si>
  <si>
    <t>Common stock, shares authorized (in shares)</t>
  </si>
  <si>
    <t>Common stock, shares issued (in shares)</t>
  </si>
  <si>
    <t>Common stock, shares outstanding (in shares)</t>
  </si>
  <si>
    <t>Treasury shares (in shares)</t>
  </si>
  <si>
    <t>Preferred stock, par value (in dollars per share)</t>
  </si>
  <si>
    <t>Preferred stock, shares authorized (in shares)</t>
  </si>
  <si>
    <t>Preferred stock, shares issued (in shares)</t>
  </si>
  <si>
    <t>Preferred stock, shares outstanding (in shares)</t>
  </si>
  <si>
    <t>CONSOLIDATED STATEMENTS OF OPERATIONS (unaudited) - USD ($) shares in Thousands, $ in Thousands</t>
  </si>
  <si>
    <t>3 Months Ended</t>
  </si>
  <si>
    <t>Sep. 30, 2014</t>
  </si>
  <si>
    <t>CONSOLIDATED STATEMENTS OF OPERATIONS (unaudited) [Abstract]</t>
  </si>
  <si>
    <t>Revenues</t>
  </si>
  <si>
    <t>Cost of sales</t>
  </si>
  <si>
    <t>Content amortization and royalties</t>
  </si>
  <si>
    <t>Manufacturing and fulfillment</t>
  </si>
  <si>
    <t>Total cost of sales</t>
  </si>
  <si>
    <t>Gross profit</t>
  </si>
  <si>
    <t>Selling expenses</t>
  </si>
  <si>
    <t>General and administrative expenses</t>
  </si>
  <si>
    <t>Depreciation and amortization</t>
  </si>
  <si>
    <t>Total operating expenses</t>
  </si>
  <si>
    <t>LOSS FROM OPERATIONS</t>
  </si>
  <si>
    <t>Equity earnings of affiliate</t>
  </si>
  <si>
    <t>Interest expense, net</t>
  </si>
  <si>
    <t>Change in fair value of stock warrants and other derivatives</t>
  </si>
  <si>
    <t>Loss on extinguishment of debt</t>
  </si>
  <si>
    <t>Other expense</t>
  </si>
  <si>
    <t>LOSS BEFORE (PROVISION) BENEFIT FOR INCOME TAXES</t>
  </si>
  <si>
    <t>(Provision) Benefit for income taxes</t>
  </si>
  <si>
    <t>NET LOSS</t>
  </si>
  <si>
    <t>Accretion on preferred stock</t>
  </si>
  <si>
    <t>NET LOSS ATTRIBUTABLE TO COMMON SHAREHOLDERS</t>
  </si>
  <si>
    <t>Net loss per common share:</t>
  </si>
  <si>
    <t>Basic and diluted (in dollars per share)</t>
  </si>
  <si>
    <t>Weighted average shares outstanding:</t>
  </si>
  <si>
    <t>Basic and diluted (in shares)</t>
  </si>
  <si>
    <t>CONSOLIDATED STATEMENTS OF COMPREHENSIVE LOSS (unaudited) - USD ($) $ in Thousands</t>
  </si>
  <si>
    <t>CONSOLIDATED STATEMENTS OF COMPREHENSIVE LOSS (unaudited) [Abstract]</t>
  </si>
  <si>
    <t>Net loss</t>
  </si>
  <si>
    <t>Other comprehensive (loss) income:</t>
  </si>
  <si>
    <t>Foreign currency translation (loss) gain</t>
  </si>
  <si>
    <t>Total comprehensive loss</t>
  </si>
  <si>
    <t>CONSOLIDATED STATEMENTS OF EQUITY (unaudited) - USD ($) $ in Thousands</t>
  </si>
  <si>
    <t>Common Stock [Member]</t>
  </si>
  <si>
    <t>Additional Paid-in Capital [Member]</t>
  </si>
  <si>
    <t>Accumulated Deficit [Member]</t>
  </si>
  <si>
    <t>Accumulated Other Comprehensive Income (Loss) [Member]</t>
  </si>
  <si>
    <t>Treasury Stock [Member]</t>
  </si>
  <si>
    <t>Total</t>
  </si>
  <si>
    <t>Balance at Dec. 31, 2013</t>
  </si>
  <si>
    <t>Balance (in shares) at Dec. 31, 2013</t>
  </si>
  <si>
    <t>Issuance of restricted common stock for services</t>
  </si>
  <si>
    <t>Issuance of restricted common stock for services (in shares)</t>
  </si>
  <si>
    <t>Forfeiture of restricted common stock</t>
  </si>
  <si>
    <t>Forfeiture of restricted common stock (in shares)</t>
  </si>
  <si>
    <t>Forfeiture of founder shares</t>
  </si>
  <si>
    <t>Forfeiture of founder shares (in shares)</t>
  </si>
  <si>
    <t>Stock-based compensation</t>
  </si>
  <si>
    <t>Foreign currency translation</t>
  </si>
  <si>
    <t>Balance at Sep. 30, 2014</t>
  </si>
  <si>
    <t>Balance (in shares) at Sep. 30, 2014</t>
  </si>
  <si>
    <t>Balance at Dec. 31, 2014</t>
  </si>
  <si>
    <t>Balance (in shares) at Dec. 31, 2014</t>
  </si>
  <si>
    <t>Balance at Sep. 30, 2015</t>
  </si>
  <si>
    <t>Balance (in shares) at Sep. 30, 2015</t>
  </si>
  <si>
    <t>CONSOLIDATED STATEMENTS OF CASH FLOWS (unaudited) - USD ($) $ in Thousands</t>
  </si>
  <si>
    <t>CASH FLOWS FROM OPERATING ACTIVITIES:</t>
  </si>
  <si>
    <t>Adjustments to reconcile net loss to net cash used in operating activities:</t>
  </si>
  <si>
    <t>Foreign currency exchange (gain) loss</t>
  </si>
  <si>
    <t>Fair value adjustment of stock warrant and other derivative liabilities</t>
  </si>
  <si>
    <t>Non-cash interest expense</t>
  </si>
  <si>
    <t>Stock-based compensation expense</t>
  </si>
  <si>
    <t>Changes in assets and liabilities:</t>
  </si>
  <si>
    <t>Net cash used in operating activities</t>
  </si>
  <si>
    <t>CASH FLOWS FROM INVESTING ACTIVITIES:</t>
  </si>
  <si>
    <t>Capital expenditures</t>
  </si>
  <si>
    <t>Dividends received from affiliate</t>
  </si>
  <si>
    <t>Net cash provided by investing activities</t>
  </si>
  <si>
    <t>CASH FLOWS FROM FINANCING ACTIVITIES:</t>
  </si>
  <si>
    <t>Proceeds from issuance of preferred stock and warrants</t>
  </si>
  <si>
    <t>Proceeds from senior debt, net of discount and deferred financing costs</t>
  </si>
  <si>
    <t>Repayment of senior debt</t>
  </si>
  <si>
    <t>Repayments of borrowings under revolving credit facility</t>
  </si>
  <si>
    <t>Proceeds from production loan</t>
  </si>
  <si>
    <t>Repayment of production loan</t>
  </si>
  <si>
    <t>Payment of preferred stock and warrant issuance costs</t>
  </si>
  <si>
    <t>Payment of senior debt modification costs</t>
  </si>
  <si>
    <t>Cash paid to extinguish debt</t>
  </si>
  <si>
    <t>Net cash provided by (used in) financing activities</t>
  </si>
  <si>
    <t>Effect of exchange rate changes on cash</t>
  </si>
  <si>
    <t>NET (DECREASE) INCREASE IN CASH:</t>
  </si>
  <si>
    <t>Cash at beginning of period</t>
  </si>
  <si>
    <t>Cash at end of period</t>
  </si>
  <si>
    <t>DESCRIPTION OF BUSINESS AND BASIS OF PRESENTATION</t>
  </si>
  <si>
    <t>DESCRIPTION OF BUSINESS AND BASIS OF PRESENTATION [Abstract]</t>
  </si>
  <si>
    <t>NOTE 1. DESCRIPTION OF BUSINESS AND BASIS OF PRESENTATION Description of Business RLJ Entertainment, Inc. (or RLJE U.K. Image Acorn Media Business Combination RLJE U.K. RLJE Australia RLJE Ltd. ACL We acquire content rights in various categories including, British mysteries and dramas, urban programming, and full-length independent motion pictures. We acquire this content in two ways: · through long-term exclusive licensing agreements where we secure multiple rights to third-party programs, and; · through development, production, and ownership of original drama television programming through our wholly-owned subsidiary, RLJE Ltd., and our majority-owned subsidiary, ACL, as well as fitness programs through our Acacia brand. We market our products through a multi-channel strategy encompassing (1) the licensing of original drama and mystery content managed and developed through our wholly-owned subsidiary, RLJE Ltd., and our majority-owned subsidiary, ACL, (our Intellectual Property, or IP, Licensing segment Wholesale segment SVOD Direct-to-Consumer segment Our wholesale partners are broadcasters, digital outlets and major retailers in the United States of America (or U.S. Our Direct-to-Consumer segment includes the sale of video content and complementary merchandise directly to consumers through proprietary ecommerce websites, and catalogs and the continued roll-out of our proprietary subscription-based SVOD channels, such as Acorn TV, Acacia TV and UMC (or Urban Movie Channel RLJE’s management views our operations based on these three distinctive reporting segments: (1) IP Licensing, (2) Wholesale and (3) Direct-to-Consumer. Operations and net assets that are not associated with any of these stated segments are reported as “Corporate” when disclosing and discussing segment information. The IP Licensing segment includes intellectual property rights that we own or create and then sublicense for exploitation worldwide. Our Wholesale and Direct-to-Consumer segments consist of the acquisition, content enhancement and worldwide exploitation of exclusive content in various formats, including broadcast (which includes cable and satellite), DVD, Blu-ray, digital, video-on-demand (or VOD Basis of Presentation Unaudited Interim Financial Statements The financial information presented in the accompanying unaudited interim consolidated financial statements as of September 30, 2015 and for the three and nine months ended September 30, 2015 and 2014 has been prepared in accordance with accounting principles generally accepted in the United States (or U.S. GAAP SEC In management’s opinion, all adjustments, consisting of normal recurring accruals, considered necessary for a fair presentation have been included. Due to the seasonal nature of our business, with a disproportionate amount of sales occurring in the fourth quarter and other factors, including our content release schedule, interim results are not necessarily indicative of the results that may be expected for the entire fiscal year. The accompanying unaudited financial information should, therefore, be read in conjunction with the consolidated financial statements and the notes thereto in our Annual Report on Form 10-K filed on May 8, 2015 (or 2014 Form 10-K) Summary of Significant Accounting Policies, Fair Value of Financial Instruments The carrying amount of our financial instruments, which principally include cash, trade receivables, accounts payable and accrued expenses, approximates fair value due to the relative short maturity of such instruments. The carrying amount of our debt under our senior credit agreement approximates fair value as the debt bears market rates of interest. The carrying amount of our subordinated debt is approximately $1.7 million more than its fair value as a result of its reduced interest rate from 12.0% to 1.5% for two years beginning January 1, 2015. The fair value of subordinated debt was determined by discounting future interest and principal payments by an estimated market rate of interest of 12.0%. This fair value assessment of our subordinated debt is a level 3 measurement as provided by Accounting Standards Codification (or ASC Fair Value Measurements and Disclosures. Accounting and Reporting Pronouncements Issued On April 7, 2015 the Financial Accounting Standards Board (or FASB ASU Interest – Imputation of Interest Update On April 12, 2015, the FASB deferred the effective date of ASU No. 2014-09, Revenues from Contracts with Customers Reclassifications and Adjustment Certain amounts reported previously in our consolidated financial statements have been reclassified or adjusted to be comparable with the classifications used for our 2015 consolidated financial statements. We are now reporting our cost of sales in two components, which are (a) content amortization and royalties and (b) manufacturing and fulfillment. We are now reporting amortization of deferred financing costs as interest expense. Previously, we were reporting amortization of deferred financing costs as general and administrative expenses. Principles of Consolidation The investment in ACL is accounted for using the equity method of accounting given the voting control of the board of directors by the minority shareholder. As such, we have included our share of ACL’s operating results as a separate line item in our consolidated financial statements. Our consolidated financial statements include the accounts of all majority-owned subsidiary companies, except for ACL. We carry the investment in ACL as a separate asset on our consolidated balance sheet at cost adjusted for our share of the equity in undistributed earnings. Except for dividends and changes in ownership interest, we report changes in equity in undistributed earnings of ACL in our consolidated statements of operations. All intercompany transactions and balances have been eliminated. Liquidity For the nine months ended September 30, 2015 and 2014, we recognized a net loss of $18.3 million and $20.1 million, respectively. During the nine months ended September 30, 2015 and 2014, we used cash in operating activities of $14.8 million and $400,000, respectively. At September 30, 2015, our cash balance was $1.8 million. At September 30, 2015, we had $62.3 million of term debt outstanding (see Note 7, Debt Goodwill Goodwill is the second largest asset on our balance sheet of which $43.0 million is recorded in our Wholesale reportable segment and $1.9 million is recorded in our Direct-to-Consumer reportable segment. We assess goodwill for impairment every year in the fourth quarter and when events and circumstances indicate that goodwill may be impaired. Our common stock price decreased 75% from $1.99 per share as of December 31, 2014 to $0.50 per share as of September 30, 2015. The decrease occurred primarily during the second quarter of 2015 and was largely due to the issuance of our preferred stock in May 2015, which represents approximately 71% of our outstanding equity securities computed on a fully-diluted basis. During the third quarter of 2015, our stock price increased 28% from $0.39 to $0.50 per share. We considered the decrease in our common stock price to be an indicator that our goodwill may be impaired. As a result, management updated its prior year goodwill impairment testing, which is to compare the fair value of our reporting units that have goodwill to the reporting unit’s carrying value. When computing fair value of the reporting units, management used a discounted cash flow approach and discounted the future cash flows of its reporting units. Significant assumptions incorporated in the valuation were the reporting unit’s future cash flows and appropriate discount rates (primarily ranging from 18% to 21%). When doing this fair-value assessment, we also considered our current market capitalization comparing it to the combined fair values of our reporting units. Significant assumptions that were incorporated in this market capitalization analysis were estimates of the fair values of our debt and preferred stock, as well as appropriate discounts for a minority interest position, limited trading volume and the effects of the issued and outstanding warrants have on our common stock price. The results of our impairment testing indicate that for one of our reporting units, which has $38.9 million of goodwill and is part of our Wholesale segment, the margin by which the unit’s estimated fair value exceeds its carrying value significantly decreased during the nine months ended September 30, 2015. Currently, the margin expressed as a percentage of fair value is less than 5%. For our other reporting units that have goodwill their margins are in excess of 25% as of September 30, 2015. Because our analysis and valuation is a level 3 valuation within the valuation hierarchy, which incorporates inputs that are inherently judgmental in nature, when performing our annual assessment in the fourth quarter, with the assistance of outside valuation professionals, we may conclude differently and record a charge for impairment of goodwill. Further, if our common stock price falls during the fourth quarter or if our future operating results differ significantly from our current forecasts, then we may also conclude in the near future that our goodwill is impaired. Because our current margin is less than 5% for the reporting unit that has the majority of our recorded goodwill, a change in assumptions and estimates could likely trigger an impairment that could be material. Other Intangible Assets During the third quarter of 2015, we committed to using the RLJE brand for all new feature-film content. We will continue to brand all previously released feature-film content with the Image brand. As a result of this change, we reassessed the useful life of our Image brand and concluded that the brand's life has been reduced to a trailing eight-year period, with a disproportionate amount of brand benefit being realized during the first three years. Therefore, we have changed our amortization assumptions. We were amortizing the carrying value of our Image brand on a straight-line basis over 15 years, with 12 years remaining. Now we are amortizing the carrying value of our Image brand over the remaining eight years with increased amortization in the earlier years. The change in amortization assumptions resulted in $208,000 of increased amortization during the current quarter. The change will result in increased amortization expense through 2019, and then reduced amortization expense thereafter, as follows: (In thousands) Revised Amortization Original Amortization Difference Fourth Quarter 2015 $ 307 $ 52 $ 255 2016 620 209 411 2017 384 209 175 2018 294 209 85 2019 226 209 17 2020 182 209 (27 ) Thereafter 291 1,415 (1,124 ) We assessed whether the Image brand was impaired during the third quarter of 2015 and concluded that the estimated future cash flows from the Image brand exceed the brand’s carrying value; therefore we did not recognize an impairment charge.</t>
  </si>
  <si>
    <t>SEGMENT INFORMATION</t>
  </si>
  <si>
    <t>SEGMENT INFORMATION [Abstract]</t>
  </si>
  <si>
    <t xml:space="preserve">NOTE 2. SEGMENT INFORMATION In accordance with the requirements of the ASC 280 Segment Reporting content Management currently evaluates segment performance based primarily on revenues and operating income (loss), including earnings from ACL. Operating costs and expenses attributable to our Corporate segment include only those expenses incurred by us at the parent corporate level, which are not allocated to our reporting segments and include costs associated with RLJE’s corporate functions such as finance and accounting, human resources, legal and information technology departments. Interest expense, change in the fair value of stock warrants and other derivatives, other income (expense) and provision for income taxes are evaluated by management on a consolidated basis and are not allocated to our reportable segments. The following tables summarize the segment contribution for the three-month periods ended September 30, 2015 and 2014: (In thousands) Three Months Ended September 30, 2015 IP Licensing Wholesale Direct-to-Consumer Corporate Total Revenues $ 2,046 $ 21,545 $ 8,958 $ — $ 32,549 Operating costs and expenses (1,330 ) (17,892 ) (10,685 ) (2,972 ) (32,879 ) Depreciation and amortization (44 ) (650 ) (610 ) (140 ) (1,444 ) Share in ACL earnings 188 — — — 188 Segment contribution (loss) $ 860 $ 3,003 $ (2,337 ) $ (3,112 ) $ (1,586 ) (In thousands) Three Months Ended September 30, 2014 IP Licensing Wholesale Direct-to-Consumer Corporate Total Revenues $ 8,674 $ 22,003 $ 6,446 $ — $ 37,123 Operating costs and expenses (6,373 ) (22,491 ) (6,935 ) (2,422 ) (38,221 ) Depreciation and amortization (30 ) (334 ) (864 ) (73 ) (1,301 ) Share in ACL earnings 1,190 — — — 1,190 Segment contribution (loss) $ 3,461 $ (822 ) $ (1,353 ) $ (2,495 ) $ (1,209 ) In July of 2014, our IP Licensing segment released the most recent season of Foyle’s War The following tables summarize the segment contribution for the nine-month periods ended September 30, 2015 and 2014: (In thousands) Nine Months Ended September 30, 2015 IP Licensing Wholesale Direct-to-Consumer Corporate Total Revenues $ 2,504 $ 57,325 $ 22,949 $ — $ 82,778 Operating costs and expenses (1,883 ) (55,371 ) (27,762 ) (8,497 ) (93,513 ) Depreciation and amortization (105 ) (1,373 ) (1,967 ) (374 ) (3,819 ) Share in ACL earnings 876 — — — 876 Segment contribution (loss) $ 1,392 $ 581 $ (6,780 ) $ (8,871 ) $ (13,678 ) (In thousands) Nine Months Ended September 30, 2014 IP Licensing Wholesale Direct-to-Consumer Corporate Total Revenues $ 8,687 $ 66,777 $ 24,014 $ — $ 99,478 Operating costs and expenses (6,883 ) (63,952 ) (26,800 ) (8,800 ) (106,435 ) Depreciation and amortization (85 ) (1,125 ) (2,648 ) (400 ) (4,258 ) Share in ACL earnings 2,540 — — — 2,540 Segment contribution (loss) $ 4,259 $ 1,700 $ (5,434 ) $ (9,200 ) $ (8,675 ) A reconciliation of total segment contribution (loss) to loss before provision for income taxes is as follows: (In thousands) Three Months Ended September 30, Nine Months Ended September 30, 2015 2014 2015 2014 Total segment loss $ (1,586 ) $ (1,209 ) $ (13,678 ) $ (8,675 ) Interest expense, net (2,223 ) (2,557 ) (7,747 ) (6,560 ) Change in fair value of stock warrants and other derivatives (2,506 ) (1,599 ) 5,131 (2,277 ) Loss on extinguishment of debt — (1,457 ) — (1,457 ) Other income (expense) (782 ) (1,141 ) (1,397 ) (655 ) Loss before provision for income taxes $ (7,097 ) $ (7,963 ) $ (17,691 ) $ (19,624 ) Total assets for each segment primarily include accounts receivable, inventory and investments in content. The Corporate segment primarily includes assets not fully allocated to any other segment including consolidated cash accounts, certain prepaid assets and fixed assets used across all segments. Total assets by segment are as follows: (In thousands) September 30, 2015 December 31, 2014 IP Licensing $ 23,607 $ 30,197 Wholesale 140,088 140,935 Direct-to-Consumer 11,075 12,049 Corporate 3,529 8,873 $ 178,299 $ 192,054 </t>
  </si>
  <si>
    <t>EQUITY EARNINGS IN AFFILIATE</t>
  </si>
  <si>
    <t>EQUITY EARNINGS IN AFFILIATE [Abstract]</t>
  </si>
  <si>
    <t>NOTE 3. EQUITY EARNINGS OF AFFILIATE In 2012, Acorn Media acquired a 64% interest in ACL for total purchase consideration of £13.7 million, or approximately $21.9 million, excluding direct transaction costs. The acquisition gave Acorn Media a majority ownership of ACL’s extensive works including a variety of short story collections, more than 80 novels, 19 plays and a film library of over 100 made-for-television films. We account for our investment in ACL using the equity method of accounting because (1) Acorn Media is only entitled to appoint one-half of ACL’s board members and (2) in the event the board is deadlocked, the chairman of the board, who is appointed by the directors elected by the minority shareholders, casts a deciding vote. As of the Business Combination, our 64% share of the difference between ACL’s fair value and the amount of underlying equity in ACL’s net assets was approximately $18.7 million. This step-up basis difference is primarily attributable to the fair value of ACL’s copyrights, which expire in 2046. We are amortizing the basis difference through 2046 using the straight-line method. Basis difference amortization is recorded against our share of ACL’s net income in our consolidated statements of operations; however this amortization is not included within ACL’s financial statements. The following summarized financial information is derived from the unaudited financial statements of ACL: (In thousands) Three Months Ended September 30, Nine Months Ended September 30, 2015 2014 2015 2014 Revenues $ 11,907 $ 4,634 $ 16,546 $ 11,385 Film cost amortization (9,891 ) (932 ) (10,787 ) (2,833 ) General, administrative and other expenses (1,270 ) (1,075 ) (3,110 ) (2,699 ) Income from operations $ 746 $ 2,627 $ 2,649 $ 5,853 Net income $ 580 $ 2,101 $ 2,085 $ 4,665 ACL's functional currency is the British Pound Sterling (GBP). Amounts have been translated from GBP to U.S. dollar using the average exchange rate for the periods presented. The above operating results of ACL do not include step-up basis amortization resulting from the Business Combination.</t>
  </si>
  <si>
    <t>ACCOUNTS RECEIVABLE</t>
  </si>
  <si>
    <t>ACCOUNTS RECEIVABLE [Abstract]</t>
  </si>
  <si>
    <t>NOTE 4. ACCOUNTS RECEIVABLE Accounts receivable are primarily derived from: (1) the sale of physical content (DVDs) to retailers and wholesale distributors who ship to mass retailers, (2) direct-to-consumer, ecommerce, catalog and download-to-own sales and (3) video content we license to broadcast, cable/satellite providers and digital subscription platforms such as Netflix and Amazon. Our accounts receivable typically trend with retail seasonality. (In thousands) September 30, 2015 December 31, 2014 Wholesale $ 18,580 $ 23,922 IP Licensing — 608 Direct-to-Consumer 607 762 Accounts receivable before allowances and reserves 19,187 25,292 Less: reserve for returns (4,899 ) (7,870 ) Less: allowance for doubtful accounts (34 ) (33 ) Accounts receivable, net $ 14,254 $ 17,389 Wholesale receivables are primarily billed and collected by our U.S. distribution facilitation partner. Each month, our distribution partner preliminarily settles our wholesale receivables assuming a timing lag on collections and an average-return rate. When actual returns differ from the amounts previously assumed, adjustments are made that give rise to payables and receivables between us and our distribution partners. Amounts vary and tend to be seasonal following our sales activity. As of September 30, 2015 and December 31, 2014, we owed our distribution partners $2.0 million and $3.1 million, respectively, for receivables settled as of period-end. The wholesale receivables are reported net of amounts we owe to our distribution partner as these amounts are offset against each other when settling receivables in accordance with the contract. As of September 30, 2015 and December 31, 2014, the net wholesale receivables with our distribution partner were $3.7 million and $6.6 million, respectively, which is included in accounts receivable. Our Direct-to-Consumer receivable represents amounts due to us from our merchant bank related to our credit card transactions processed as of period end.</t>
  </si>
  <si>
    <t>INVENTORIES</t>
  </si>
  <si>
    <t>INVENTORIES [Abstract]</t>
  </si>
  <si>
    <t>NOTE 5. INVENTORIES Inventories are summarized as follows: (In thousands) September 30, 2015 December 31, 2014 Packaged discs $ 8,117 $ 9,580 Packaging materials 948 1,309 Other merchandise (1) 2,560 2,140 Inventories, net $ 11,625 $ 13,029 (1) Other merchandise primarily consists of gifts, jewelry and home accents purchased from third-parties. During the three and nine months ended September 30, 2015 and 2014, we reduced our inventories with adjustments for lower of cost or market valuation, shrinkage, and excess and obsolescence. Impairment charges for the three months ended September 30, 2015 and 2014 were $307,000 and $712,000, respectively, and for the nine months ended September 30, 2015 and 2014, they were $1.4 million and $1.9 million, respectively. These charges are included in cost of sales as manufacturing and fulfillment cost.</t>
  </si>
  <si>
    <t>INVESTMENTS IN CONTENT</t>
  </si>
  <si>
    <t>INVESTMENTS IN CONTENT [Abstract]</t>
  </si>
  <si>
    <t>NOTE 6. INVESTMENTS IN CONTENT (In thousands) September 30, 2015 December 31, 2014 Released $ 52,518 $ 57,766 Completed, not released 13,439 7,205 In-production 1,465 2,554 Investments in content, net $ 67,422 $ 67,525 Investments in content are stated at the lower of unamortized cost or estimated fair value. The valuation of investments in content is reviewed on a title-by-title basis when an event or change in circumstances indicates that the fair value of content is less than its unamortized cost. For the three months ended September 30, 2015 and 2014, impairment charges were $462,000 and $1.4 million, respectively. For the nine months ended September 30, 2015 and 2014, impairment charges were $2.7 million and $2.7 million, respectively. These charges are included in the cost of sales as content amortization and royalties. In determining the fair value of content for impairments (Note 10, Fair Value Measurements DCF</t>
  </si>
  <si>
    <t>DEBT</t>
  </si>
  <si>
    <t>DEBT [Abstract]</t>
  </si>
  <si>
    <t>NOTE 7. DEBT Debt consists of the following: (In thousands) Maturity Date Interest Rate September 30, 2015 December 31, 2014 Senior term notes September 11, 2019 LIBOR + 10.64% $ 57,550 $ 69,388 Less: debt discount (3,792 ) (4,509 ) Total senior-term notes, net of discount 53,758 64,879 Subordinated notes payable to prior Image shareholders October 3, 2018 1.5% through 2016 then 12% 8,546 16,034 Total debt $ 62,304 $ 80,913 Future minimum principal payments of our debt as of September 30, 2015 are as follows: (In thousands) Senior Notes Subordinated Notes Total 2015 $ 612 $ — $ 612 2016 2,975 — 2,975 2017 4,375 — 4,375 2018 49,588 8,546 58,134 $ 57,550 $ 8,546 $ 66,096 The subordinated notes mature in 2018 and the senior notes mature in 2019; however, if we do not subsequently extend the subordinated debt maturity, then the new senior notes’ maturity would accelerate in conjunction with the repayment of the subordinated notes in 2018. The above table reflects the assumption that no extension of the subordinated notes occurs. The senior notes’ minimum principal payments in 2018 would be $5.3 million if the senior notes’ maturity is not accelerated. Senior Term Notes On September 11, 2014, we entered into a $70.0 million Credit and Guaranty Agreement (the Credit Agreement Under the Credit Agreement, interest and principal is payable quarterly with principal payments beginning on December 31, 2014. Beginning in 2016, we are obligated to make certain accelerated principal payments annually which are contingent upon: (1) the occurrence of consolidated excess cash flows, as defined in the Credit Agreement, and (2) only to the extent at which such excess cash flows are above our minimum cash threshold of $12.0 million. We are permitted to make additional voluntary principal payments under the Credit Agreement, but prepayments are subject to an applicable prepayment premium of: (a) 5% if prepaid during the first year, (b) 3% if prepaid during the second year, and (c) 1.5% if prepaid during the third year. The first $5.0 million of voluntary prepayment is not subject to any prepayment premium. On April 15, 2015, we entered into an agreement with the lenders to amend the Credit Agreement. The principal terms of the amendment are as follows: (a) a reduction of the Minimum Cash Balance (as defined in the Credit Agreement) that we are required to maintain from $3.5 million to $1.0 million, thus providing access to $2.5 million of cash previously restricted, (b) a waiver of certain Defaults (as defined in the Credit Agreement) and Events of Default (as defined in the Credit Agreement) caused by, or that would be caused by the breach of certain financial covenants under the Credit Agreement; (c) amendments of the Credit Agreement (i) modifying the interest rate to equal LIBOR plus 10.64%, (ii) modifying certain financial statement and other reporting and lender communication requirements, (iii) increasing the covenant ratio thresholds for March 31 and June 30, 2015; and (d) the consent of the lenders to the issuance of the preferred stock and warrants, as well as the use of the proceeds from the issuance of the preferred stock and warrants (i) to pay $10.0 million of the amounts outstanding pursuant to the Credit Agreement, (ii) to pay certain fees and costs associated with the issuance of the preferred stock, and (iii) for working capital purposes. The Credit Agreement, as amended, contains certain financial and non-financial covenants beginning on December 31, 2014. Financial covenants are assessed quarterly and are based on Adjusted EBITDA, as defined in the Credit Agreement. Financial covenants vary each quarter and generally become more restrictive over time. Financial covenants, as amended, include the following: December 31, 2014 Second Half of 2015 2016 Thereafter Leverage Ratios: Senior debt-to-Adjusted EBITDA 4.64 : 1.00 Ranges from 4.47 : 1.00 to 4.03 : 1.00 Ranges from 3.83 : 1:00 to 2:67 : 1.00 2.67 : 1.00 Total debt-to-Adjusted EBITDA 5.71 : 1.00 Ranges from 5.56 : 1.00 to 5.06 : 1.00 Ranges from 4.82 : 1:00 to 3.44 : 1.00 3.44 : 1.00 Fixed charge coverage ratio 1.10 : 1.00 Ranges from 1.13 : 1.00 to 1.20 : 1.00 Ranges from 1.24 : 1.00 to 1.59 : 1.00 1.59 : 1.00 We are also obligated to maintain a minimum valuation ratio computed on the outstanding principal balance of our senior debt compared to the sum of our valuations of our content library and our investment in ACL. To the extent the valuation ratio exceeds the allowed threshold; we are obligated to make an additional principal payment such that the threshold would not be exceeded after giving effect to this payment. The valuation threshold is 83% as long as the unpaid principal balance exceeds $65.0 million and 75% thereafter. The Credit Agreement contains events of default that include, among others, non-payment of principal, interest or fees, violation of covenants, inaccuracy of representations and warranties, bankruptcy and insolvency events, material judgments, cross defaults to certain other contracts (including, for example, business arrangements with our U.S. distribution facilitation partner and other material contracts) and indebtedness and events constituting a change of control or a material adverse effect in any of our results of operations or conditions (financial or otherwise). The occurrence of an event of default would increase the applicable rate of interest and could result in the acceleration of our obligations under the Credit Agreement. The Credit Agreement imposes restrictions on such items as encumbrances and liens, payments of dividends, other indebtedness, stock repurchases, capital expenditures and entering into new lease obligations. Additional covenants restrict our ability to make certain investments, such as loans and equity investments, or investments in content that are not in the ordinary course of business. Pursuant to the amended Credit Agreement, we must maintain at all times a cash balance of $1.0 million. As of September 30, 2015, we were in compliance with all covenants as stipulated in the amended Credit Agreement. Subordinated Notes Payable In October 2012, we issued unsecured subordinated promissory notes in the aggregate principal amount of $14.8 million to the selling preferred stockholders of Image (or Subordinated Note Holders On April 15, 2015, we entered into an agreement to amend the subordinated promissory notes (the Note Amendment (a) an agreement by the Subordinated Note Holders to convert 50% of the outstanding balance under the subordinated notes into shares of preferred stock and warrants; (b) amendments to the subordinated notes (i) changing the interest rate payable from 12% to 1.5% per annum for the 24-month period commencing on January 1, 2015, and then 12% per annum thereafter; and (ii) specifying that 45% of the interest due will be payable in cash and the remainder of the accrued interest will be payable in the form of additional subordinated notes; and (c) a waiver of any existing defaults and events of default. We are providing interest expense on our subordinated notes payable using the effective interest rate method at an annual interest rate of approximately 5 percent. In connection with the sale of preferred stock and warrants, the Subordinated Note Holders exchanged approximately $8.5 million of subordinated notes for 8,546 shares of preferred stock and 2,563,873 warrants (see Note 9, Stock Warrants</t>
  </si>
  <si>
    <t>MANDATORILY REDEEMABLE CONVERTIBLE PREFERRED STOCK AND EQUITY</t>
  </si>
  <si>
    <t>MANDATORILY REDEEMABLE CONVERTIBLE PREFERRED STOCK AND EQUITY [Abstract]</t>
  </si>
  <si>
    <t>NOTE 8. MANDATORILY REDEEMABLE CONVERTIBLE PREFERRED STOCK AND EQUITY Mandatorily Redeemable Convertible Preferred Stock On May 20, 2015, we closed a transaction in which we sold 31,046 shares of preferred stock and warrants to acquire 9,313,873 shares of common stock for $22.5 million in cash and the exchange of $8.5 million in subordinated notes. Of the preferred shares and warrants sold, 16,500 shares of preferred stock and warrants to acquire 4,950,000 shares of common stock were sold to certain board members or their affiliated companies. We used $10.0 million of the cash proceeds from this sale to make partial payment on our Credit Agreement and approximately $1.9 million for prepayment penalties, legal and accounting fees, which include fees associated with our registration statement filed in July 2015 and other expenses associated with the transaction. The balance of the net cash proceeds is intended to be used for working capital purposes. Of the fees incurred, $878,000 was recorded against the proceeds received, $450,000 was recorded as additional debt discounts, $250,000 was included as interest expense and the balance was included in other expense. The preferred stock has the following rights and preferences: · Rank · Dividends · Conversion · Mandatory Redemption · Voting Dividends are recognized using the effective interest-rate method and are recorded against additional paid-in capital. During the three months ended September 30, 2015, we accreted $1.1 million of dividends and during the nine months ended September 30, 2015, we accreted $1.5 million of dividends. Because the conversion rate is contingent upon our common stock price at the time of redemption, we cannot conclude that we have enough authorized, unissued shares of common stock to settle the mandatory redemption with shares of equity. Therefore we have recorded the preferred stock separate from our permanent equity. Also, because of the potential adjustments to the conversion rate, including adjustments for offerings consummated at a per-share price of less than $1.00 per common share, we have bifurcated the conversion feature from its host instrument (a preferred share) and we are accounting for the conversion feature as a derivative liability in accordance with ASC 815-40, Contracts in Entity’s Own Equity In connection with the sale, the holders of the preferred stock appointed two board members temporarily increasing the board to 11 members. On June 4, 2015, four board members resigned thus reducing the board size to seven members, which we committed to when issuing the preferred stock. The warrants issued with the preferred stock have a term of five years and an exercise price of $1.50 per share. The exercise price is subject to standard anti-dilution protection including adjustments for offerings consummated at a per-share price of less than $1.50 per common share. Additionally, if we were to consummate certain fundamental transactions, such as a business combination or other change-in-control transactions, the warrant holders may require, under certain conditions, that we repurchase the warrants with cash equal to the warrants’ then fair value as determined using the Black Scholes valuation model. On July 9, 2015, we filed a registration statement with the Securities and Exchange Commission to register the shares issuable upon conversion of the preferred stock and exercise of the warrants. The registration statement was declared effective in July 2015. We will use our best efforts to keep the registration statement effective. If we are in default of the registration rights agreement, and as long as the event of default is not cured, then we are required to pay, in cash, partial liquidation damages, which in total are not to exceed 6% of the aggregated subscription amount of $31.0 million. We are accreting the carrying value of our preferred stock up to its redemption value over a period of time beginning from the issuance on May 20, 2015 to the required redemption date of May 20, 2020. Common Stock Included in our common shares outstanding at December 31, 2014 were 437,241 shares held by certain founding shareholders as part of the initial public offering of RLJE. These shares were subject to forfeiture over a two-year period if certain stock price targets were not achieved. All shares were forfeited and returned in January 2015. Restricted Stock-Based Compensation Grants Compensation expense relating to our restricted stock awards for the three months ended September 30, 2015 and 2014 was $59,000 and $227,000, respectively, and for the nine months ended September 30, 2015 and 2014 stock-based compensation was $213,000 and $683,000, respectively. Compensation expense related to restricted stock awards is included in general and administrative expenses. On June 30, 2015, we allowed 57,224 shares of common stock to vest that were granted to those board members who resigned on June 4, 2015 (see Mandatorily Redeemable Convertible Preferred Stock ). During the nine months ended September 30, 2015, 15,136 shares of restricted stock were granted to a director, 162,939 shares were vested and 36,089 shares of restricted stock were forfeited. The shares granted during 2015 were fair valued, on the date of grant, using our publicly traded stock price of $0.76 per share. Of the shares forfeited, 28,633 shares of restricted stock were forfeited based upon the failure to achieve the 2014 performance criteria and the remainder of the forfeitures were due to employee terminations. During the nine months ended September 30, 2014, 190,280 shares of restricted stock were granted, 182,206 shares were vested and 82,838 shares were forfeited. Of the 190,280 shares granted in 2014, 164,780 shares were granted to executive officers and directors and 25,500 shares were granted to other members of management. Of the 82,838 shares forfeited, 66,244 shares of restricted stock were forfeited based upon the failure to achieve the 2013 performance criteria and the remainder of the forfeitures were due to employee terminations. The shares granted during 2014 were fair valued on the date of grant with a range of $3.49 ‑ $5.00 per share, for a total value of approximately $766,000. A summary of the activity since December 31, 2014 is as follows: (In thousands, except per share data) Service Shares Performance Shares Restricted Stock-Based Compensation Award Activity Shares Weighted- Average Grant Date Fair Value Shares Weighted- Average Grant Date Fair Value Nonvested shares at December 31, 2014 179 $ 4.13 56 $ 5.09 Granted 15 $ 0.76 — $ — Vested (163 ) $ 3.65 — $ — Forfeited (4 ) $ 5.85 (32 ) $ 5.19 Nonvested shares at September 30, 2015 27 $ 5.00 24 $ 5.00 The performance shares vest if certain performance criteria are achieved contingent upon the grantees being employed by RLJE when the performance criteria are evaluated. Vesting for the outstanding restricted performance shares is contingent upon achieving 2015 targets. As of September 30, 2015, there is $30,000 of unamortized compensation that will vest solely on completion of future services over the next six months, with a weighted-average remaining vesting period of four months. As of September 30, 2015, there is $28,000 of unamortized compensation that will vest based on achieving certain performance and service criteria over the next six months, with a weighted-average remaining vesting period of four months.</t>
  </si>
  <si>
    <t>STOCK WARRANTS</t>
  </si>
  <si>
    <t>STOCK WARRANTS [Abstract]</t>
  </si>
  <si>
    <t>NOTE 9. STOCK WARRANTS RLJE had the following warrants outstanding: September 30, 2015 (In thousands, except per share data) Shares Exercise Pricee Remaining Life 2012 Warrants: Registered warrants 15,375 $ 12.00 2.00 years Sponsor warrants 3,817 $ 12.00 2.00 years Unregistered warrants 1,850 $ 12.00 2.00 years 2015 Warrants: Unregistered warrants 9,314 $ 1.50 4.63 years 30,356 We issued warrants with a term of five years beginning October 3, 2012 that provide the warrant holder the right to acquire a share of our common stock for $12.00 per share (the 2012 Warrants The 2012 Warrants contain a provision whereby the exercise price will be reduced if RLJE reorganized as a private company. The reduction in exercise price depends upon the amount of other consideration, if any, received by the warrant holders in the reorganization and how many years after the Business Combination reorganization is consummated. Generally, the reduction in exercise price would be between $6.00 and $9.00 assuming no additional consideration was received. Because of this provision, all warrants are being accounted for as a derivative liability in accordance with ASC 815-40, Contracts in Entity’s Own Equity On May 20, 2015, we issued warrants to acquire 9.3 million shares of our common stock (the 2015 Warrants Convertible Preferred Stock and Equity</t>
  </si>
  <si>
    <t>FAIR VALUE MEASUREMENTS</t>
  </si>
  <si>
    <t>FAIR VALUE MEASUREMENTS [Abstract]</t>
  </si>
  <si>
    <t>NOTE 10. FAIR VALUE MEASUREMENTS Stock Warrant and Other Derivative Liabilities We have warrants outstanding to purchase 30,355,540 shares of our common stock, which are recorded at fair value on the consolidated balance sheets. We issued the 2012 Warrants to purchase 21,041,667 shares of our common stock in 2012 and we issued the 2015 Warrants to purchase 9,313,873 shares of our common stock in 2015. Of the 2012 Warrants, 15,375,000 are registered under the Securities Act and are available for trading on the over-the-counter market. Since the first quarter of 2014, there has been a lack of trading activity for the registered warrants, and as such, when assessing their fair value we transferred them from Level 1 to Level 3 within the fair-value hierarchy. As of September 30, 2015 and December 31, 2014, we determined the fair value of the registered warrants using a Monte Carlo simulation model. Inputs to the model are stock volatility, contractual warrant terms (which are remaining life of the warrant, the redemption feature, the exercise price, and assumptions for the reduction in exercise price if we were to reorganize as a private company), the risk-free interest rate, and a discount for the lack of marketability (DLOM) pertaining to the underlying common stock as the shares acquirable are not registered. We use the closing market price of our common stock to compute stock volatility. The DLOM is determined using the Finnerty Average-Strike Put Option Marketability Discount Model (Finnerty Model), which takes into consideration the discount period, stock dividend rates, and stock volatility. We used a DLOM rate of 13.3% as of September 30, 2015 and 11.2% as of December 31, 2014. Assumptions regarding adjustments to the exercise price are based on management’s best estimates of the likelihood of reorganizing as a private company and the amount of the resulting exercise-price adjustment. The remaining 2012 Warrants, consisting of Sponsor warrants of 3,816,667 and unregistered warrants of 1,850,000, are classified as Level 3 within the fair-value hierarchy. Because RLJE has agreed not to exercise its redemption right pertaining to certain warrants held by RLJ SPAC Acquisition LLC (or the Sponsor The unregistered 2012 Warrants differ from the registered warrants in that they have not been registered under the Securities Act and are not available for trading. As of September 30, 2015 and December 31, 2014, we determined the fair value of these warrants by taking the fair value of a registered warrant and discounting it using the Finnerty Model for the lack of marketability as these warrants are not registered. We used a DLOM rate of 18.2% as of September 30, 2015 and 17.8% as of December 31, 2014. The 2012 Warrants decreased in fair value from $601,000 as of December 31, 2014 to zero as of September 30, 2015. We are using the Black Scholes option valuation model to value the 2015 Warrants, which is classified as Level 3 within the fair-value hierarchy. Inputs to the model are stock volatility, contractual warrant terms (which are remaining life of the warrant and the exercise price) and the risk-free interest rate. We use the closing market price of our common stock to compute stock volatility. The 2015 Warrants decreased in fair value since issuance from $2.1 million as of May 20, 2015 to $1.3 million as of September 30, 2015. We are using the Black Scholes option valuation model to value the preferred stock’s embedded conversion feature, which is classified as Level 3 within the fair-value hierarchy. Inputs to the model are stock volatility, contractual terms (which are remaining life of the conversion option and the conversion rate) and the risk-free interest rate. We use the closing market price of our common stock to compute stock volatility. The fair value of the embedded conversion feature decreased since issuance from $9.4 million as of May 20, 2015 to $5.6 million as of September 30, 2015. We are using the Black Scholes option valuation model to value the preferred stock’s embedded conversion feature, which is classified as Level 3 within the fair-value hierarchy. Inputs to the model are stock volatility, contractual terms (which are remaining life of the conversion option and the conversion rate) and the risk-free interest rate. We use the closing market price of our common stock to compute stock volatility. The fair value of the embedded conversion feature decreased since issuance from $9.4 million as of May 20, 2015 to $5.6 million as of September 30, 2015. The following tables represent the valuation of our warrant and other derivative liabilities within the fair-value hierarchy: (In thousands) September 30, 2015 Level 1 Level 2 Level 3 Total Stock warrant and other derivative liabilities $ — $ — $ 6,920 $ 6,920 (In thousands) December 31, 2014 Level 1 Level 2 Level 3 Total Stock warrant and other derivative liabilities $ — $ — $ 601 $ 601 The following tables include a roll-forward of liabilities classified within Level 1 and Level 3: (In thousands) Nine Months Ended September 30, 2015 Level 1 Level 2 Level 3 Total Stock warrant and other derivative liabilities at December 31, 2014 $ — $ — $ 601 $ 601 Issuance of warrants and other derivatives — — 11,450 11,450 Change in fair value — — (5,131 ) (5,131 ) Stock warrant and other derivative liabilities at September 30, 2015 $ — $ — $ 6,920 $ 6,920 (In thousands) Nine Months Ended September 30, 2014 Level 1 Level 2 Level 3 Total Stock warrant and other derivative liabilities at December 31, 2013 $ 2,630 $ — $ 1,493 $ 4,123 Change in fair value hierarchy (2,755 ) — 2,755 — Change in fair value 125 — 2,152 2,277 Stock warrant and other derivative liabilities at September 30, 2014 $ — $ — $ 6,400 $ 6,400 Investments in Content When events and circumstances indicate that investments in content are impaired, we determine the fair value of the investment; and if the fair value is less than the carrying amount, we recognize additional amortization expense equal to the excess. Our nonrecurring fair value measurement of assets and liabilities is classified in the tables below: (In thousands) Nine Months Ended September 30, 2015 Level 1 Level 2 Level 3 Total Loss Investments in content $ — $ — $ 3,504 $ 3,504 $ 2,730 (In thousands) Nine Months Ended September 30, 2014 Level 1 Level 2 Level 3 Total Loss Investments in content $ — $ — $ 11,223 $ 11,223 $ 2,743 During the nine months ended September 30, 2015 and 2014, the investments in content were written down by $2.7 million and $2.7 million, respectively. In determining the fair value, we employ a DCF methodology. Key inputs employed in the DCF methodology include estimates of a film's ultimate revenue and costs as well as a discount rate. The discount rate utilized in the DCF analysis is based on our weighted average cost of capital plus a risk premium representing the risk associated with producing a particular film or television program. As the primary determination of fair value is determined using a DCF model, the resulting fair value is considered a Level 3 measurement.</t>
  </si>
  <si>
    <t>NET LOSS PER COMMON SHARE DATA</t>
  </si>
  <si>
    <t>NET LOSS PER COMMON SHARE DATA [Abstract]</t>
  </si>
  <si>
    <t>NOTE 11. NET LOSS PER COMMON SHARE DATA We have outstanding warrants to acquire 30,355,540 shares of common stock that are not included in the computation of diluted net loss per common share as the effect would be anti-dilutive because their exercise prices, which range from $1.50 to $12.00 per share exceed the fair value of our common stock. For the nine-month period ended September 30, 2015, we had weighted average outstanding shares of approximately 48,000 which were held by founding shareholders that were forfeited in January 2015 and that were not included in the computation of basic or diluted net loss per share as the effect would be anti-dilutive. For the three and nine months ended September 30, 2015, we have 79,000 and 161,000 shares, respectively, of compensatory restricted common stock that are not included in the computation of basic and diluted net loss per share as the effect would be anti-dilutive. For the three and nine months ended at September 30, 2014, we have weighted average outstanding shares of approximately 758,000 and 991,000, respectively, of restricted common stock, which includes shares forfeitable shares held by certain founding shareholders that are not included in the computation of basic or diluted net loss per share as the effect would be anti-dilutive.</t>
  </si>
  <si>
    <t>STATEMENTS OF CASH FLOWS</t>
  </si>
  <si>
    <t>STATEMENTS OF CASH FLOWS [Abstract]</t>
  </si>
  <si>
    <t xml:space="preserve">NOTE 12. STATEMENTS OF CASH FLOWS Supplemental Disclosures (In thousands) Nine Months Ended September 30, 2015 2014 Cash paid during the period for: Interest $ 6,321 $ 4,830 Income taxes $ 140 $ 180 Non-cash investing and financing activities: Subordinated notes payable exchanged for preferred stock and warrants $ 8,546 $ — Accretion on preferred stock $ 1,525 $ — Preferred stock issuance costs accrued for in accounts payable and accrued liabilities $ 95 $ — Capital expenditures accrued for in accounts payable and accrued liabilities $ 5 $ — </t>
  </si>
  <si>
    <t>COMMITMENTS AND CONTINGENCIES</t>
  </si>
  <si>
    <t>COMMITMENTS AND CONTINGENCIES [Abstract]</t>
  </si>
  <si>
    <t>NOTE 13. COMMITMENTS AND CONTINGENCIES In the normal course of business, we are subject to proceedings, lawsuits and other claims, including proceedings under government laws and regulations relating to employment and tax matters. While it is not possible to predict the outcome of these matters, the opinion of management is, based on consultations with internal and external legal counsel, that the ultimate disposition of known proceedings will not have a material adverse impact on our financial condition, results of operations or liquidity. Accordingly, we record a charge to earnings based on the probability of settlement and determination of an estimated amount. These charges were not material to our results.</t>
  </si>
  <si>
    <t>RELATED PARTY TRANSACTIONS</t>
  </si>
  <si>
    <t>RELATED PARTY TRANSACTIONS [Abstract]</t>
  </si>
  <si>
    <t>NOTE 14. RELATED PARTY TRANSACTIONS Equity Investment in Affiliate ACL was charged overhead and personnel costs for the three months ended September 30, 2015 and 2014, of approximately $74,000 and $578,000, respectively, and for the nine months ended September 30, 2015 and 2014, of approximately $976,000 and $1.6 million, respectively. Amounts were recorded as a reduction in general and administrative expenses in the accompanying consolidated statements of operations. ACL paid dividends to RLJE Ltd of $1.7 million and $2.9 million during the nine months ended September 30, 2015 and 2014, respectively. We record dividends received as a reduction to the ACL investment account. There were no dividends received during the three-month periods ended September 30, 2015 and 2014. On October 13, 2015, RLJE Ltd received dividends of $1.6 million from ACL. We have advanced ACL $2.6 million for distribution rights for Partners in Crime Foreign Currency We recognize foreign currency gains and losses as a component of other expense on net amounts lent by Acorn Media to RLJE Ltd and RLJE Australia. As of September 30, 2015, Acorn Media had lent its U.K. subsidiaries approximately $10.0 million and its Australian subsidiary approximately $4.0 million. Amounts lent will be repaid in U.S. dollars based on available cash. Movement in exchange rates between the U.S. dollar and the functional currencies (which are the British Pound Sterling and the Australian Dollar) of those subsidiaries that were lent the monies will result in foreign currency gains and losses. During the three months ended September 30, 2015 and 2014, we recognized losses of $820,000 and $928,000, respectively. During the nine months ended September 30, 2015 and 2014, we recognized a loss of $1.1 million and of $405,000, respectively. The RLJ Companies, LLC In June 2013, The RLJ Companies, LLC (whose sole manager and voting member is the chairman of our board of directors) purchased from one of our vendors $3.5 million of contract obligations that we owed to the vendor. These purchased liabilities, which are now owed to The RLJ Companies, LLC, are included in accrued royalties and distribution fees in the accompanying consolidated balance sheets. RLJ SPAC Acquisition, LLC The chairman of our board of directors, Mr. Robert L. Johnson, through his company, RLJ SPAC Acquisition, LLC at the discretion of Lazard Capital Markets LLC in the open market or in privately negotiated transactions in compliance with applicable laws and regulations. Sale of Preferred Stock and Warrants On May 20, 2015, certain board members and their affiliate companies, including RLJ SPAC Acquisition, LLC, purchased 16,500 shares of preferred stock and warrants to acquire 4,950,000 share of common stock from us for $16.5 million.</t>
  </si>
  <si>
    <t>DESCRIPTION OF BUSINESS AND BASIS OF PRESENTATION (Policies)</t>
  </si>
  <si>
    <t>Unaudited Interim Financial Statements</t>
  </si>
  <si>
    <t>Unaudited Interim Financial Statements The financial information presented in the accompanying unaudited interim consolidated financial statements as of September 30, 2015 and for the three and nine months ended September 30, 2015 and 2014 has been prepared in accordance with accounting principles generally accepted in the United States (or U.S. GAAP SEC In management’s opinion, all adjustments, consisting of normal recurring accruals, considered necessary for a fair presentation have been included. Due to the seasonal nature of our business, with a disproportionate amount of sales occurring in the fourth quarter and other factors, including our content release schedule, interim results are not necessarily indicative of the results that may be expected for the entire fiscal year. The accompanying unaudited financial information should, therefore, be read in conjunction with the consolidated financial statements and the notes thereto in our Annual Report on Form 10-K filed on May 8, 2015 (or 2014 Form 10-K) Summary of Significant Accounting Policies,</t>
  </si>
  <si>
    <t>Fair Value of Financial Instruments</t>
  </si>
  <si>
    <t>Fair Value of Financial Instruments The carrying amount of our financial instruments, which principally include cash, trade receivables, accounts payable and accrued expenses, approximates fair value due to the relative short maturity of such instruments. The carrying amount of our debt under our senior credit agreement approximates fair value as the debt bears market rates of interest. The carrying amount of our subordinated debt is approximately $1.7 million more than its fair value as a result of its reduced interest rate from 12.0% to 1.5% for two years beginning January 1, 2015. The fair value of subordinated debt was determined by discounting future interest and principal payments by an estimated market rate of interest of 12.0%. This fair value assessment of our subordinated debt is a level 3 measurement as provided by Accounting Standards Codification (or ASC Fair Value Measurements and Disclosures.</t>
  </si>
  <si>
    <t>Accounting and Reporting Pronouncements Issued</t>
  </si>
  <si>
    <t>Accounting and Reporting Pronouncements Issued On April 7, 2015 the Financial Accounting Standards Board (or FASB ASU Interest – Imputation of Interest Update On April 12, 2015, the FASB deferred the effective date of ASU No. 2014-09, Revenues from Contracts with Customers</t>
  </si>
  <si>
    <t>Reclassifications and Adjustment</t>
  </si>
  <si>
    <t>Reclassifications and Adjustment Certain amounts reported previously in our consolidated financial statements have been reclassified or adjusted to be comparable with the classifications used for our 2015 consolidated financial statements. We are now reporting our cost of sales in two components, which are (a) content amortization and royalties and (b) manufacturing and fulfillment. We are now reporting amortization of deferred financing costs as interest expense. Previously, we were reporting amortization of deferred financing costs as general and administrative expenses.</t>
  </si>
  <si>
    <t>Principles of Consolidation</t>
  </si>
  <si>
    <t>Principles of Consolidation The investment in ACL is accounted for using the equity method of accounting given the voting control of the board of directors by the minority shareholder. As such, we have included our share of ACL’s operating results as a separate line item in our consolidated financial statements. Our consolidated financial statements include the accounts of all majority-owned subsidiary companies, except for ACL. We carry the investment in ACL as a separate asset on our consolidated balance sheet at cost adjusted for our share of the equity in undistributed earnings. Except for dividends and changes in ownership interest, we report changes in equity in undistributed earnings of ACL in our consolidated statements of operations. All intercompany transactions and balances have been eliminated.</t>
  </si>
  <si>
    <t>DESCRIPTION OF BUSINESS AND BASIS OF PRESENTATION (Tables)</t>
  </si>
  <si>
    <t>Schedule of Change in Amortization Expense through 2019, and then Reduced Amortization Expense Thereafter</t>
  </si>
  <si>
    <t>The change will result in increased amortization expense through 2019, and then reduced amortization expense thereafter, as follows: (In thousands) Revised Amortization Original Amortization Difference Fourth Quarter 2015 $ 307 $ 52 $ 255 2016 620 209 411 2017 384 209 175 2018 294 209 85 2019 226 209 17 2020 182 209 (27 ) Thereafter 291 1,415 (1,124 )</t>
  </si>
  <si>
    <t>SEGMENT INFORMATION (Tables)</t>
  </si>
  <si>
    <t>Summary of Segment Performance</t>
  </si>
  <si>
    <t>The following tables summarize the segment contribution for the three-month periods ended September 30, 2015 and 2014: (In thousands) Three Months Ended September 30, 2015 IP Licensing Wholesale Direct-to-Consumer Corporate Total Revenues $ 2,046 $ 21,545 $ 8,958 $ — $ 32,549 Operating costs and expenses (1,330 ) (17,892 ) (10,685 ) (2,972 ) (32,879 ) Depreciation and amortization (44 ) (650 ) (610 ) (140 ) (1,444 ) Share in ACL earnings 188 — — — 188 Segment contribution (loss) $ 860 $ 3,003 $ (2,337 ) $ (3,112 ) $ (1,586 ) (In thousands) Three Months Ended September 30, 2014 IP Licensing Wholesale Direct-to-Consumer Corporate Total Revenues $ 8,674 $ 22,003 $ 6,446 $ — $ 37,123 Operating costs and expenses (6,373 ) (22,491 ) (6,935 ) (2,422 ) (38,221 ) Depreciation and amortization (30 ) (334 ) (864 ) (73 ) (1,301 ) Share in ACL earnings 1,190 — — — 1,190 Segment contribution (loss) $ 3,461 $ (822 ) $ (1,353 ) $ (2,495 ) $ (1,209 ) The following tables summarize the segment contribution for the nine-month periods ended September 30, 2015 and 2014: (In thousands) Nine Months Ended September 30, 2015 IP Licensing Wholesale Direct-to-Consumer Corporate Total Revenues $ 2,504 $ 57,325 $ 22,949 $ — $ 82,778 Operating costs and expenses (1,883 ) (55,371 ) (27,762 ) (8,497 ) (93,513 ) Depreciation and amortization (105 ) (1,373 ) (1,967 ) (374 ) (3,819 ) Share in ACL earnings 876 — — — 876 Segment contribution (loss) $ 1,392 $ 581 $ (6,780 ) $ (8,871 ) $ (13,678 ) (In thousands) Nine Months Ended September 30, 2014 IP Licensing Wholesale Direct-to-Consumer Corporate Total Revenues $ 8,687 $ 66,777 $ 24,014 $ — $ 99,478 Operating costs and expenses (6,883 ) (63,952 ) (26,800 ) (8,800 ) (106,435 ) Depreciation and amortization (85 ) (1,125 ) (2,648 ) (400 ) (4,258 ) Share in ACL earnings 2,540 — — — 2,540 Segment contribution (loss) $ 4,259 $ 1,700 $ (5,434 ) $ (9,200 ) $ (8,675 )</t>
  </si>
  <si>
    <t>Reconciliation of Total Segment Contribution to Loss Before Provision for Income Taxes</t>
  </si>
  <si>
    <t>A reconciliation of total segment contribution (loss) to loss before provision for income taxes is as follows: (In thousands) Three Months Ended September 30, Nine Months Ended September 30, 2015 2014 2015 2014 Total segment loss $ (1,586 ) $ (1,209 ) $ (13,678 ) $ (8,675 ) Interest expense, net (2,223 ) (2,557 ) (7,747 ) (6,560 ) Change in fair value of stock warrants and other derivatives (2,506 ) (1,599 ) 5,131 (2,277 ) Loss on extinguishment of debt — (1,457 ) — (1,457 ) Other income (expense) (782 ) (1,141 ) (1,397 ) (655 ) Loss before provision for income taxes $ (7,097 ) $ (7,963 ) $ (17,691 ) $ (19,624 )</t>
  </si>
  <si>
    <t>Total Assets by Segment</t>
  </si>
  <si>
    <t xml:space="preserve">Total assets by segment are as follows: (In thousands) September 30, 2015 December 31, 2014 IP Licensing $ 23,607 $ 30,197 Wholesale 140,088 140,935 Direct-to-Consumer 11,075 12,049 Corporate 3,529 8,873 $ 178,299 $ 192,054 </t>
  </si>
  <si>
    <t>EQUITY EARNINGS IN AFFILIATE (Tables)</t>
  </si>
  <si>
    <t>Summarized Financial Information of ACL</t>
  </si>
  <si>
    <t xml:space="preserve">The following summarized financial information is derived from the unaudited financial statements of ACL: (In thousands) Three Months Ended September 30, Nine Months Ended September 30, 2015 2014 2015 2014 Revenues $ 11,907 $ 4,634 $ 16,546 $ 11,385 Film cost amortization (9,891 ) (932 ) (10,787 ) (2,833 ) General, administrative and other expenses (1,270 ) (1,075 ) (3,110 ) (2,699 ) Income from operations $ 746 $ 2,627 $ 2,649 $ 5,853 Net income $ 580 $ 2,101 $ 2,085 $ 4,665 </t>
  </si>
  <si>
    <t>ACCOUNTS RECEIVABLE (Tables)</t>
  </si>
  <si>
    <t>Accounts Receivable</t>
  </si>
  <si>
    <t xml:space="preserve">Our accounts receivable typically trend with retail seasonality. (In thousands) September 30, 2015 December 31, 2014 Wholesale $ 18,580 $ 23,922 IP Licensing — 608 Direct-to-Consumer 607 762 Accounts receivable before allowances and reserves 19,187 25,292 Less: reserve for returns (4,899 ) (7,870 ) Less: allowance for doubtful accounts (34 ) (33 ) Accounts receivable, net $ 14,254 $ 17,389 </t>
  </si>
  <si>
    <t>INVENTORIES (Tables)</t>
  </si>
  <si>
    <t>Schedule of Inventory</t>
  </si>
  <si>
    <t>Inventories are summarized as follows: (In thousands) September 30, 2015 December 31, 2014 Packaged discs $ 8,117 $ 9,580 Packaging materials 948 1,309 Other merchandise (1) 2,560 2,140 Inventories, net $ 11,625 $ 13,029 (1) Other merchandise primarily consists of gifts, jewelry and home accents purchased from third-parties.</t>
  </si>
  <si>
    <t>INVESTMENTS IN CONTENT (Tables)</t>
  </si>
  <si>
    <t>Investment in Content</t>
  </si>
  <si>
    <t xml:space="preserve">(In thousands) September 30, 2015 December 31, 2014 Released $ 52,518 $ 57,766 Completed, not released 13,439 7,205 In-production 1,465 2,554 Investments in content, net $ 67,422 $ 67,525 </t>
  </si>
  <si>
    <t>DEBT (Tables)</t>
  </si>
  <si>
    <t>Debt Outstanding</t>
  </si>
  <si>
    <t xml:space="preserve">Debt consists of the following: (In thousands) Maturity Date Interest Rate September 30, 2015 December 31, 2014 Senior term notes September 11, 2019 LIBOR + 10.64% $ 57,550 $ 69,388 Less: debt discount (3,792 ) (4,509 ) Total senior-term notes, net of discount 53,758 64,879 Subordinated notes payable to prior Image shareholders October 3, 2018 1.5% through 2016 then 12% 8,546 16,034 Total debt $ 62,304 $ 80,913 </t>
  </si>
  <si>
    <t>Future Minimum Principal Payments</t>
  </si>
  <si>
    <t xml:space="preserve">Future minimum principal payments of our debt as of September 30, 2015 are as follows: (In thousands) Senior Notes Subordinated Notes Total 2015 $ 612 $ — $ 612 2016 2,975 — 2,975 2017 4,375 — 4,375 2018 49,588 8,546 58,134 $ 57,550 $ 8,546 $ 66,096 </t>
  </si>
  <si>
    <t>Schedule of Future Leverage Ratio Requirements</t>
  </si>
  <si>
    <t>Financial covenants, as amended, include the following: December 31, 2014 Second Half of 2015 2016 Thereafter Leverage Ratios: Senior debt-to-Adjusted EBITDA 4.64 : 1.00 Ranges from 4.47 : 1.00 to 4.03 : 1.00 Ranges from 3.83 : 1:00 to 2:67 : 1.00 2.67 : 1.00 Total debt-to-Adjusted EBITDA 5.71 : 1.00 Ranges from 5.56 : 1.00 to 5.06 : 1.00 Ranges from 4.82 : 1:00 to 3.44 : 1.00 3.44 : 1.00 Fixed charge coverage ratio 1.10 : 1.00 Ranges from 1.13 : 1.00 to 1.20 : 1.00 Ranges from 1.24 : 1.00 to 1.59 : 1.00 1.59 : 1.00</t>
  </si>
  <si>
    <t>MANDATORILY REDEEMABLE CONVERTIBLE PREFERRED STOCK AND EQUITY (Tables)</t>
  </si>
  <si>
    <t>Restricted Stock-Based Compensation Award Activity</t>
  </si>
  <si>
    <t xml:space="preserve">A summary of the activity since December 31, 2014 is as follows: (In thousands, except per share data) Service Shares Performance Shares Restricted Stock-Based Compensation Award Activity Shares Weighted- Average Grant Date Fair Value Shares Weighted- Average Grant Date Fair Value Nonvested shares at December 31, 2014 179 $ 4.13 56 $ 5.09 Granted 15 $ 0.76 — $ — Vested (163 ) $ 3.65 — $ — Forfeited (4 ) $ 5.85 (32 ) $ 5.19 Nonvested shares at September 30, 2015 27 $ 5.00 24 $ 5.00 </t>
  </si>
  <si>
    <t>STOCK WARRANTS (Tables)</t>
  </si>
  <si>
    <t>Summary of Stock Warrants Outstanding</t>
  </si>
  <si>
    <t xml:space="preserve">RLJE had the following warrants outstanding: September 30, 2015 (In thousands, except per share data) Shares Exercise Pricee Remaining Life 2012 Warrants: Registered warrants 15,375 $ 12.00 2.00 years Sponsor warrants 3,817 $ 12.00 2.00 years Unregistered warrants 1,850 $ 12.00 2.00 years 2015 Warrants: Unregistered warrants 9,314 $ 1.50 4.63 years 30,356 </t>
  </si>
  <si>
    <t>FAIR VALUE MEASUREMENTS (Tables)</t>
  </si>
  <si>
    <t>Fair Value, Liabilities Measured on Recurring Basis</t>
  </si>
  <si>
    <t xml:space="preserve">The following tables represent the valuation of our warrant and other derivative liabilities within the fair-value hierarchy: (In thousands) September 30, 2015 Level 1 Level 2 Level 3 Total Stock warrant and other derivative liabilities $ — $ — $ 6,920 $ 6,920 (In thousands) December 31, 2014 Level 1 Level 2 Level 3 Total Stock warrant and other derivative liabilities $ — $ — $ 601 $ 601 </t>
  </si>
  <si>
    <t>Rollforward of Liabilities</t>
  </si>
  <si>
    <t xml:space="preserve">The following tables include a roll-forward of liabilities classified within Level 1 and Level 3: (In thousands) Nine Months Ended September 30, 2015 Level 1 Level 2 Level 3 Total Stock warrant and other derivative liabilities at December 31, 2014 $ — $ — $ 601 $ 601 Issuance of warrants and other derivatives — — 11,450 11,450 Change in fair value — — (5,131 ) (5,131 ) Stock warrant and other derivative liabilities at September 30, 2015 $ — $ — $ 6,920 $ 6,920 (In thousands) Nine Months Ended September 30, 2014 Level 1 Level 2 Level 3 Total Stock warrant and other derivative liabilities at December 31, 2013 $ 2,630 $ — $ 1,493 $ 4,123 Change in fair value hierarchy (2,755 ) — 2,755 — Change in fair value 125 — 2,152 2,277 Stock warrant and other derivative liabilities at September 30, 2014 $ — $ — $ 6,400 $ 6,400 </t>
  </si>
  <si>
    <t>Fair Value, Assets Measured on Nonrecurring Basis</t>
  </si>
  <si>
    <t xml:space="preserve">Our nonrecurring fair value measurement of assets and liabilities is classified in the tables below: (In thousands) Nine Months Ended September 30, 2015 Level 1 Level 2 Level 3 Total Loss Investments in content $ — $ — $ 3,504 $ 3,504 $ 2,730 (In thousands) Nine Months Ended September 30, 2014 Level 1 Level 2 Level 3 Total Loss Investments in content $ — $ — $ 11,223 $ 11,223 $ 2,743 </t>
  </si>
  <si>
    <t>STATEMENTS OF CASH FLOWS (Tables)</t>
  </si>
  <si>
    <t>Supplemental Cash Flow Information</t>
  </si>
  <si>
    <t xml:space="preserve">Supplemental Disclosures (In thousands) Nine Months Ended September 30, 2015 2014 Cash paid during the period for: Interest $ 6,321 $ 4,830 Income taxes $ 140 $ 180 Non-cash investing and financing activities: Subordinated notes payable exchanged for preferred stock and warrants $ 8,546 $ — Accretion on preferred stock $ 1,525 $ — Preferred stock issuance costs accrued for in accounts payable and accrued liabilities $ 95 $ — Capital expenditures accrued for in accounts payable and accrued liabilities $ 5 $ — </t>
  </si>
  <si>
    <t>DESCRIPTION OF BUSINESS AND BASIS OF PRESENTATION (Details)</t>
  </si>
  <si>
    <t>May. 20, 2015USD ($)</t>
  </si>
  <si>
    <t>Sep. 30, 2015USD ($)$ / shares</t>
  </si>
  <si>
    <t>Jun. 30, 2015$ / shares</t>
  </si>
  <si>
    <t>Sep. 30, 2014USD ($)</t>
  </si>
  <si>
    <t>Sep. 30, 2015USD ($)Segment$ / shares</t>
  </si>
  <si>
    <t>Dec. 31, 2014USD ($)$ / shares</t>
  </si>
  <si>
    <t>Dec. 31, 2013USD ($)</t>
  </si>
  <si>
    <t>Feb. 29, 2012</t>
  </si>
  <si>
    <t>Business Acquisition [Line Items]</t>
  </si>
  <si>
    <t>Ownership interest in ACL</t>
  </si>
  <si>
    <t>64.00%</t>
  </si>
  <si>
    <t>Number of reportable segments | Segment</t>
  </si>
  <si>
    <t>Unamortized debt issuance costs</t>
  </si>
  <si>
    <t>Liquidity [Abstract]</t>
  </si>
  <si>
    <t>Net use of cash from operating activities</t>
  </si>
  <si>
    <t>Cash balance</t>
  </si>
  <si>
    <t>Term debt outstanding</t>
  </si>
  <si>
    <t>Capital restructuring transaction</t>
  </si>
  <si>
    <t>Net decrease in cash</t>
  </si>
  <si>
    <t>Percentage of debt notes</t>
  </si>
  <si>
    <t>50.00%</t>
  </si>
  <si>
    <t>Subordinate notes debt balance and interest rate reduction period</t>
  </si>
  <si>
    <t>2 years</t>
  </si>
  <si>
    <t>Sale of stock</t>
  </si>
  <si>
    <t>Preferred stock in cash</t>
  </si>
  <si>
    <t>Converted subordinated notes</t>
  </si>
  <si>
    <t>Accelerated principle payment paid</t>
  </si>
  <si>
    <t>Fees and expense paid</t>
  </si>
  <si>
    <t>Working capital</t>
  </si>
  <si>
    <t>Interest Expense</t>
  </si>
  <si>
    <t>Goodwill [Abstract]</t>
  </si>
  <si>
    <t>Percentage of decrease in common stock price per share</t>
  </si>
  <si>
    <t>75.00%</t>
  </si>
  <si>
    <t>Common stock price per share (in dollars per share) | $ / shares</t>
  </si>
  <si>
    <t>Percentage of outstanding equity securities computed</t>
  </si>
  <si>
    <t>71.00%</t>
  </si>
  <si>
    <t>Percentage of increase in common stock price per share</t>
  </si>
  <si>
    <t>28.00%</t>
  </si>
  <si>
    <t>Common stock price increased per share (in dollars per share) | $ / shares</t>
  </si>
  <si>
    <t>Goodwill impairment testing, margin expressed as a percentage of fair value using conservative estimate</t>
  </si>
  <si>
    <t>15.00%</t>
  </si>
  <si>
    <t>Goodwill impairment testing, excess margin</t>
  </si>
  <si>
    <t>25.00%</t>
  </si>
  <si>
    <t>Finite-Lived Intangible Assets [Line Items]</t>
  </si>
  <si>
    <t>Reassessed useful life of brand reduced to trailing period</t>
  </si>
  <si>
    <t>8 years</t>
  </si>
  <si>
    <t>Period of disproportionate amount of brand benefit being realized</t>
  </si>
  <si>
    <t>3 years</t>
  </si>
  <si>
    <t>Finite-lived intangible asset, useful life</t>
  </si>
  <si>
    <t>15 years</t>
  </si>
  <si>
    <t>Finite-lived intangible asset, remaining useful life</t>
  </si>
  <si>
    <t>12 years</t>
  </si>
  <si>
    <t>Increase in amortization, amount</t>
  </si>
  <si>
    <t>Finite-Lived Intangible Assets, Change in Amortization Expense [Abstract]</t>
  </si>
  <si>
    <t>Fourth Quarter 2015</t>
  </si>
  <si>
    <t>Thereafter</t>
  </si>
  <si>
    <t>Wholesale [Member]</t>
  </si>
  <si>
    <t>Goodwill impairment testing, reporting unit goodwill amount</t>
  </si>
  <si>
    <t>Direct-to-Consumer [Member]</t>
  </si>
  <si>
    <t>Maximum [Member]</t>
  </si>
  <si>
    <t>Goodwill impairment, discount rate</t>
  </si>
  <si>
    <t>21.00%</t>
  </si>
  <si>
    <t>Goodwill impairment testing, margin expressed as a percentage of fair value</t>
  </si>
  <si>
    <t>5.00%</t>
  </si>
  <si>
    <t>Goodwill impairment current margin</t>
  </si>
  <si>
    <t>Minimum [Member]</t>
  </si>
  <si>
    <t>18.00%</t>
  </si>
  <si>
    <t>Unsecured Subordinated Note [Member]</t>
  </si>
  <si>
    <t>Fair value of financial instruments [Abstract]</t>
  </si>
  <si>
    <t>Subordinated debt carrying value</t>
  </si>
  <si>
    <t>Unsecured Subordinated Note [Member] | January 1, 2015 to December 31, 2016 [Member]</t>
  </si>
  <si>
    <t>Reduction in interest rate</t>
  </si>
  <si>
    <t>1.50%</t>
  </si>
  <si>
    <t>Unsecured Subordinated Note [Member] | October 3, 2018 [Member]</t>
  </si>
  <si>
    <t>12.00%</t>
  </si>
  <si>
    <t>Revised Amortization [Member]</t>
  </si>
  <si>
    <t>Difference [Member]</t>
  </si>
  <si>
    <t>Acorn Media [Member] | Agatha Christie Limited Company [Member]</t>
  </si>
  <si>
    <t>SEGMENT INFORMATION (Details) $ in Thousands</t>
  </si>
  <si>
    <t>Sep. 30, 2015USD ($)</t>
  </si>
  <si>
    <t>Sep. 30, 2015USD ($)Segment</t>
  </si>
  <si>
    <t>Dec. 31, 2014USD ($)</t>
  </si>
  <si>
    <t>Segment Reporting Information [Line Items]</t>
  </si>
  <si>
    <t>Operating costs and expenses</t>
  </si>
  <si>
    <t>Share of income</t>
  </si>
  <si>
    <t>Segment contribution (loss)</t>
  </si>
  <si>
    <t>Total assets by segment [Abstract]</t>
  </si>
  <si>
    <t>Reconciliation of total segment contribution to income (loss) before provision for income taxes [Abstract]</t>
  </si>
  <si>
    <t>Total segment loss</t>
  </si>
  <si>
    <t>Other income (expense)</t>
  </si>
  <si>
    <t>Reportable Segments [Member] | IP Licensing [Member]</t>
  </si>
  <si>
    <t>Reportable Segments [Member] | Wholesale [Member]</t>
  </si>
  <si>
    <t>Reportable Segments [Member] | Direct-to-Consumer [Member]</t>
  </si>
  <si>
    <t>Corporate [Member]</t>
  </si>
  <si>
    <t>EQUITY EARNINGS IN AFFILIATE (Details) $ in Thousands, £ in Millions</t>
  </si>
  <si>
    <t>1 Months Ended</t>
  </si>
  <si>
    <t>Feb. 29, 2012USD ($)</t>
  </si>
  <si>
    <t>Feb. 29, 2012GBP (£)</t>
  </si>
  <si>
    <t>Sep. 30, 2015USD ($)NovelPlayFilm</t>
  </si>
  <si>
    <t>Number of novels and short story collections | Novel</t>
  </si>
  <si>
    <t>Number of plays | Play</t>
  </si>
  <si>
    <t>Number of television films | Film</t>
  </si>
  <si>
    <t>Summarized financial information [Abstract]</t>
  </si>
  <si>
    <t>Film cost amortization</t>
  </si>
  <si>
    <t>General, administrative and other expenses</t>
  </si>
  <si>
    <t>Income from operations</t>
  </si>
  <si>
    <t>Net income</t>
  </si>
  <si>
    <t>Agatha Christie Limited Company [Member]</t>
  </si>
  <si>
    <t>Purchase consideration</t>
  </si>
  <si>
    <t>Agatha Christie Limited Company [Member] | Bank Term Loan [Member]</t>
  </si>
  <si>
    <t>Source of cash for financing of acquisition</t>
  </si>
  <si>
    <t>ACCOUNTS RECEIVABLE (Details) - USD ($) $ in Thousands</t>
  </si>
  <si>
    <t>Accounts, Notes, Loans and Financing Receivable [Line Items]</t>
  </si>
  <si>
    <t>Accounts receivable before allowances and reserves</t>
  </si>
  <si>
    <t>Less: reserve for returns</t>
  </si>
  <si>
    <t>Less: allowance for doubtful accounts</t>
  </si>
  <si>
    <t>Distribution partners</t>
  </si>
  <si>
    <t>Advances receivables from distributor</t>
  </si>
  <si>
    <t>IP Licensing [Member]</t>
  </si>
  <si>
    <t>Direct to Consumer [Member]</t>
  </si>
  <si>
    <t>INVENTORIES (Details) - USD ($)</t>
  </si>
  <si>
    <t>Packaged discs</t>
  </si>
  <si>
    <t>Packaging materials</t>
  </si>
  <si>
    <t>Other merchandise</t>
  </si>
  <si>
    <t>[1]</t>
  </si>
  <si>
    <t>Impairment charges</t>
  </si>
  <si>
    <t>Other merchandise primarily consists of gifts, jewelry and home accents purchased from third-parties.</t>
  </si>
  <si>
    <t>INVESTMENTS IN CONTENT (Details) - USD ($)</t>
  </si>
  <si>
    <t>Produced and Acquired Content [Abstract]</t>
  </si>
  <si>
    <t>Released</t>
  </si>
  <si>
    <t>Completed, not released</t>
  </si>
  <si>
    <t>In-production</t>
  </si>
  <si>
    <t>DEBT (Details) - Credit Agreement [Member] - USD ($) $ in Millions</t>
  </si>
  <si>
    <t>7 Months Ended</t>
  </si>
  <si>
    <t>Apr. 14, 2015</t>
  </si>
  <si>
    <t>Line of Credit Facility [Line Items]</t>
  </si>
  <si>
    <t>Term of credit facility</t>
  </si>
  <si>
    <t>5 years</t>
  </si>
  <si>
    <t>Maximum borrowing capacity</t>
  </si>
  <si>
    <t>Interest rate of principal amortization for first year</t>
  </si>
  <si>
    <t>3.50%</t>
  </si>
  <si>
    <t>Interest rate of principal amortization for second year</t>
  </si>
  <si>
    <t>Interest rate of principal amortization for third year</t>
  </si>
  <si>
    <t>Interest rate of principal amortization for remaining term</t>
  </si>
  <si>
    <t>7.50%</t>
  </si>
  <si>
    <t>Minimum cash threshold</t>
  </si>
  <si>
    <t>Percentage of principal prepayment premium in first year</t>
  </si>
  <si>
    <t>Percentage of principal prepayment premium in second year</t>
  </si>
  <si>
    <t>3.00%</t>
  </si>
  <si>
    <t>Percentage of principal prepayment premium in third year</t>
  </si>
  <si>
    <t>Voluntary prepayment amount</t>
  </si>
  <si>
    <t>Cash balance maintained for credit facility</t>
  </si>
  <si>
    <t>Access to previously restricted cash</t>
  </si>
  <si>
    <t>Outstanding amount pursuant to credit agreement</t>
  </si>
  <si>
    <t>Percentage of valuation threshold</t>
  </si>
  <si>
    <t>83.00%</t>
  </si>
  <si>
    <t>Minimum threshold unpaid principal balance</t>
  </si>
  <si>
    <t>Percentage of valuation threshold thereafter</t>
  </si>
  <si>
    <t>Cash balance maintained for credit facility before amendment</t>
  </si>
  <si>
    <t>LIBOR [Member]</t>
  </si>
  <si>
    <t>Basis spread on variable rate with floor</t>
  </si>
  <si>
    <t>0.25%</t>
  </si>
  <si>
    <t>DEBT, LONG TERM DEBT (Details) - USD ($) $ in Thousands</t>
  </si>
  <si>
    <t>Oct. 31, 2012</t>
  </si>
  <si>
    <t>Debt Instrument [Line Items]</t>
  </si>
  <si>
    <t>Senior term notes</t>
  </si>
  <si>
    <t>Total debt</t>
  </si>
  <si>
    <t>Sale of preferred stock and warrants (in shares)</t>
  </si>
  <si>
    <t>Subordinated Notes Payable to Prior Image Shareholders [Member]</t>
  </si>
  <si>
    <t>Subordinated loans</t>
  </si>
  <si>
    <t>Maturity date</t>
  </si>
  <si>
    <t>Oct. 3,
		2018</t>
  </si>
  <si>
    <t>Stated cash interest rate</t>
  </si>
  <si>
    <t>45.00%</t>
  </si>
  <si>
    <t>Interest rate</t>
  </si>
  <si>
    <t>Common stock shares acquired value in exchange of subordinated notes</t>
  </si>
  <si>
    <t>Warrants Issued</t>
  </si>
  <si>
    <t>Subordinated Notes Payable to Prior Image Shareholders [Member] | January 1, 2015 to December 31, 2016 [Member]</t>
  </si>
  <si>
    <t>Period of interest rate</t>
  </si>
  <si>
    <t>24 months</t>
  </si>
  <si>
    <t>Subordinated Notes Payable to Prior Image Shareholders [Member] | October 3, 2018 [Member]</t>
  </si>
  <si>
    <t>Senior Notes [Member]</t>
  </si>
  <si>
    <t>Senior note debt service</t>
  </si>
  <si>
    <t>Less: debt discount</t>
  </si>
  <si>
    <t>Total senior-term notes, net of discount</t>
  </si>
  <si>
    <t>Sep. 11,
		2019</t>
  </si>
  <si>
    <t>Senior Notes [Member] | LIBOR [Member]</t>
  </si>
  <si>
    <t>Basis spread on variable rate</t>
  </si>
  <si>
    <t>10.64%</t>
  </si>
  <si>
    <t>Note Amendment [Member]</t>
  </si>
  <si>
    <t>Percentage of interest due payable in cash</t>
  </si>
  <si>
    <t>Note Amendment [Member] | Convertible Preferred Stock [Member]</t>
  </si>
  <si>
    <t>Percentage of outstanding balance to be converted under subordinated note</t>
  </si>
  <si>
    <t>DEBT, FUTURE MINIMUM PRINCIPAL PAYMENTS (Details) $ in Thousands</t>
  </si>
  <si>
    <t>Oct. 31, 2012USD ($)</t>
  </si>
  <si>
    <t>Future Minimum Principal Payments [Abstract]</t>
  </si>
  <si>
    <t>Long-term Debt, Gross</t>
  </si>
  <si>
    <t>Credit Agreement [Member] | December 31, 2014 [Member]</t>
  </si>
  <si>
    <t>Senior debt-to-adjusted EBITDA</t>
  </si>
  <si>
    <t>Total debt-to adjusted EBITDA</t>
  </si>
  <si>
    <t>Fixed charge coverage ratio</t>
  </si>
  <si>
    <t>Credit Agreement [Member] | December 31, 2015 [Member] | Maximum [Member]</t>
  </si>
  <si>
    <t>Credit Agreement [Member] | December 31, 2015 [Member] | Minimum [Member]</t>
  </si>
  <si>
    <t>Credit Agreement [Member] | December 31, 2016 [Member] | Maximum [Member]</t>
  </si>
  <si>
    <t>Credit Agreement [Member] | December 31, 2016 [Member] | Minimum [Member]</t>
  </si>
  <si>
    <t>Credit Agreement [Member] | Thereafter [Member]</t>
  </si>
  <si>
    <t>MANDATORILY REDEEMABLE CONVERTIBLE PREFERRED STOCK AND EQUITY (Details)</t>
  </si>
  <si>
    <t>Jul. 09, 2015USD ($)</t>
  </si>
  <si>
    <t>Sep. 30, 2015USD ($)$ / sharesshares</t>
  </si>
  <si>
    <t>Jun. 30, 2015$ / sharesshares</t>
  </si>
  <si>
    <t>Sep. 30, 2015USD ($)BoardMember$ / sharesshares</t>
  </si>
  <si>
    <t>Sep. 30, 2014USD ($)$ / sharesshares</t>
  </si>
  <si>
    <t>Dec. 31, 2014$ / sharesshares</t>
  </si>
  <si>
    <t>Share-based Compensation Arrangement by Share-based Payment Award [Line Items]</t>
  </si>
  <si>
    <t>Preferred stock shares issued (in shares)</t>
  </si>
  <si>
    <t>Warrants to purchase common stock issued (in shares)</t>
  </si>
  <si>
    <t>Proceeds from issuance of preferred stock and warrants | $</t>
  </si>
  <si>
    <t>Exchange of subordinated notes | $</t>
  </si>
  <si>
    <t>Prepayment of penalties, legal and accounting fees | $</t>
  </si>
  <si>
    <t>Preferred stock issuance fees | $</t>
  </si>
  <si>
    <t>Additional debt discounts | $</t>
  </si>
  <si>
    <t>Interest expense | $</t>
  </si>
  <si>
    <t>Preferred stock dividend percentage</t>
  </si>
  <si>
    <t>8.00%</t>
  </si>
  <si>
    <t>Preferred stock dividend stated value (in dollars per share) | $ / shares</t>
  </si>
  <si>
    <t>Preferred stock dividend payment due date</t>
  </si>
  <si>
    <t>Jul. 1,
		2017</t>
  </si>
  <si>
    <t>Preferred stock redemption price (in dollars per share) | $ / shares</t>
  </si>
  <si>
    <t>Trading price percentage</t>
  </si>
  <si>
    <t>85.00%</t>
  </si>
  <si>
    <t>Accreted value of dividends | $</t>
  </si>
  <si>
    <t>Voting right to appoint number of board members | BoardMember</t>
  </si>
  <si>
    <t>Number of board members after appointment | BoardMember</t>
  </si>
  <si>
    <t>Number of board members resigned | BoardMember</t>
  </si>
  <si>
    <t>Number of board members after resignations | BoardMember</t>
  </si>
  <si>
    <t>Warrants issued with preferred stock exercisable term</t>
  </si>
  <si>
    <t>Common stock shares outstanding (in shares)</t>
  </si>
  <si>
    <t>Compensation expense | $</t>
  </si>
  <si>
    <t>Reduction in share-based compensation expense | $</t>
  </si>
  <si>
    <t>Restricted common stock granted | $</t>
  </si>
  <si>
    <t>Restricted Stock-Based Compensation Award Activity [Roll Forward]</t>
  </si>
  <si>
    <t>Vested (in shares)</t>
  </si>
  <si>
    <t>Restricted Stock-Based Compensation Awards Activity Weighted Average Grant Date Fair Value [Abstract]</t>
  </si>
  <si>
    <t>Publicly traded stock price (in dollars per share) | $ / shares</t>
  </si>
  <si>
    <t>Unamortized compensation that will vest solely on completion of future services | $</t>
  </si>
  <si>
    <t>Vesting period of unamortized compensation</t>
  </si>
  <si>
    <t>6 months</t>
  </si>
  <si>
    <t>Weighted-average remaining vesting period unamortized compensation</t>
  </si>
  <si>
    <t>4 months</t>
  </si>
  <si>
    <t>Unamortized compensation that will vest based on achieving certain performance criteria | $</t>
  </si>
  <si>
    <t>Vesting period of unamortized compensation on achieving certain performance criteria</t>
  </si>
  <si>
    <t>Weighted-average remaining vesting period of unamortized compensation on achieving certain performance criteria</t>
  </si>
  <si>
    <t>Subsequent Event [Member]</t>
  </si>
  <si>
    <t>Aggregated subscription amount | $</t>
  </si>
  <si>
    <t>Preferred stock conversion price (in dollars per share) | $ / shares</t>
  </si>
  <si>
    <t>Exercise price of warrants issued with preferred stock (in dollars per share) | $ / shares</t>
  </si>
  <si>
    <t>Maximum [Member] | Subsequent Event [Member]</t>
  </si>
  <si>
    <t>Payment of partial liquidation damages percentage on aggregated subscription amount</t>
  </si>
  <si>
    <t>6.00%</t>
  </si>
  <si>
    <t>Certain Founding Shareholders [Member]</t>
  </si>
  <si>
    <t>Common shares forfeiture period</t>
  </si>
  <si>
    <t>Board Members [Member]</t>
  </si>
  <si>
    <t>Restricted Stock [Member]</t>
  </si>
  <si>
    <t>Granted (in shares)</t>
  </si>
  <si>
    <t>Forfeited (in shares)</t>
  </si>
  <si>
    <t>Restricted Stock [Member] | Minimum [Member]</t>
  </si>
  <si>
    <t>Granted (in dollars per share) | $ / shares</t>
  </si>
  <si>
    <t>Restricted Stock [Member] | Maximum [Member]</t>
  </si>
  <si>
    <t>Restricted Stock [Member] | Executive Officer and Director [Member]</t>
  </si>
  <si>
    <t>Restricted Stock [Member] | Other Members of Management [Member]</t>
  </si>
  <si>
    <t>Restricted Stock, Service Shares [Member]</t>
  </si>
  <si>
    <t>Nonvested shares at the beginning of the period (in shares)</t>
  </si>
  <si>
    <t>Nonvested shares at the end of the period (in shares)</t>
  </si>
  <si>
    <t>Nonvested shares at the beginning of the period (in dollars per share) | $ / shares</t>
  </si>
  <si>
    <t>Vested (in dollars per share) | $ / shares</t>
  </si>
  <si>
    <t>Forfeited (in dollars per share) | $ / shares</t>
  </si>
  <si>
    <t>Nonvested shares at the end of the period (in dollars per share) | $ / shares</t>
  </si>
  <si>
    <t>Restricted Stock, Performance Shares [Member]</t>
  </si>
  <si>
    <t>Performance shares forfeited due to performance criteria (in shares)</t>
  </si>
  <si>
    <t>STOCK WARRANTS (Details) - $ / shares</t>
  </si>
  <si>
    <t>Class of Warrant or Right [Line Items]</t>
  </si>
  <si>
    <t>Exercise Price (in dollars per share)</t>
  </si>
  <si>
    <t>Warrants [Member]</t>
  </si>
  <si>
    <t>Warrants outstanding (in shares)</t>
  </si>
  <si>
    <t>2012 Warrants [Member]</t>
  </si>
  <si>
    <t>Term of warrants</t>
  </si>
  <si>
    <t>Redemption price (in dollars per share)</t>
  </si>
  <si>
    <t>Common stock benchmark trading price, Minimum (in dollars per share)</t>
  </si>
  <si>
    <t>Trading period to trigger redemption, Minimum</t>
  </si>
  <si>
    <t>20 days</t>
  </si>
  <si>
    <t>Benchmark trading period</t>
  </si>
  <si>
    <t>30 days</t>
  </si>
  <si>
    <t>2012 Warrants [Member] | Minimum [Member]</t>
  </si>
  <si>
    <t>Change in exercise price of warrants (in dollars per share)</t>
  </si>
  <si>
    <t>2012 Warrants [Member] | Maximum [Member]</t>
  </si>
  <si>
    <t>2012 Warrants [Member] | Registered Warrants [Member]</t>
  </si>
  <si>
    <t>Remaining Life</t>
  </si>
  <si>
    <t>2012 Warrants [Member] | Sponsor Warrants [Member]</t>
  </si>
  <si>
    <t>2012 Warrants [Member] | Unregistered Warrants [Member]</t>
  </si>
  <si>
    <t>2015 Warrants [Member]</t>
  </si>
  <si>
    <t>2015 Warrants [Member] | Unregistered Warrants [Member]</t>
  </si>
  <si>
    <t>4 years 7 months 17 days</t>
  </si>
  <si>
    <t>FAIR VALUE MEASUREMENTS (Details) - USD ($)</t>
  </si>
  <si>
    <t>Dec. 31, 2013</t>
  </si>
  <si>
    <t>Fair Value, Assets and Liabilities Measured on Recurring and Nonrecurring Basis [Line Items]</t>
  </si>
  <si>
    <t>Loss</t>
  </si>
  <si>
    <t>Recurring [Member]</t>
  </si>
  <si>
    <t>Recurring [Member] | Level 1 [Member]</t>
  </si>
  <si>
    <t>Recurring [Member] | Level 2 [Member]</t>
  </si>
  <si>
    <t>Recurring [Member] | Level 3 [Member]</t>
  </si>
  <si>
    <t>Nonrecurring [Member]</t>
  </si>
  <si>
    <t>Investments in content</t>
  </si>
  <si>
    <t>Nonrecurring [Member] | Level 1 [Member]</t>
  </si>
  <si>
    <t>Nonrecurring [Member] | Level 2 [Member]</t>
  </si>
  <si>
    <t>Nonrecurring [Member] | Level 3 [Member]</t>
  </si>
  <si>
    <t>FAIR VALUE MEASUREMENTS, Roll Forward (Details) - USD ($)</t>
  </si>
  <si>
    <t>12 Months Ended</t>
  </si>
  <si>
    <t>May. 20, 2015</t>
  </si>
  <si>
    <t>Warrant [Member]</t>
  </si>
  <si>
    <t>Fair value liability [Roll Forward]</t>
  </si>
  <si>
    <t>Stock warrant and other derivative liabilities, beginning of period</t>
  </si>
  <si>
    <t>Issuance of warrants and other derivatives</t>
  </si>
  <si>
    <t>Change in fair value hierarchy</t>
  </si>
  <si>
    <t>Change in fair value</t>
  </si>
  <si>
    <t>Stock warrant and other derivative liabilities, end of period</t>
  </si>
  <si>
    <t>Decrease in fair value of warrants</t>
  </si>
  <si>
    <t>The discount rate applied in fair value assumption</t>
  </si>
  <si>
    <t>13.30%</t>
  </si>
  <si>
    <t>11.20%</t>
  </si>
  <si>
    <t>18.20%</t>
  </si>
  <si>
    <t>17.80%</t>
  </si>
  <si>
    <t>2015 Warrants [Member] | Level 3 [Member]</t>
  </si>
  <si>
    <t>Preferred Stock [Member] | Level 3 [Member]</t>
  </si>
  <si>
    <t>NET LOSS PER COMMON SHARE DATA (Details) - $ / shares</t>
  </si>
  <si>
    <t>Earnings Per Share, by Common Class [Line Items]</t>
  </si>
  <si>
    <t>Exercise price (in dollars per share)</t>
  </si>
  <si>
    <t>Antidilutive securities excluded from computation of earnings per share (in shares)</t>
  </si>
  <si>
    <t>Warrant [Member] | Maximum [Member]</t>
  </si>
  <si>
    <t>Warrant [Member] | Minimum [Member]</t>
  </si>
  <si>
    <t>Common Class Restricted [Member]</t>
  </si>
  <si>
    <t>Number of shares of restricted common stock held by founding shareholders (in shares)</t>
  </si>
  <si>
    <t>STATEMENTS OF CASH FLOWS (Details) - USD ($) $ in Thousands</t>
  </si>
  <si>
    <t>Cash paid during the year for: [Abstract]</t>
  </si>
  <si>
    <t>Interest</t>
  </si>
  <si>
    <t>Income taxes</t>
  </si>
  <si>
    <t>Non-cash investing and financing activities:</t>
  </si>
  <si>
    <t>Subordinated notes payable exchanged for preferred stock and warrants</t>
  </si>
  <si>
    <t>Preferred Stock Issuance Costs Accrued For In Accounts Payable And Accrued Liabilities</t>
  </si>
  <si>
    <t>Capital expenditures accrued for in accounts payable and accrued liabilities</t>
  </si>
  <si>
    <t>RELATED PARTY TRANSACTIONS (Details) - USD ($)</t>
  </si>
  <si>
    <t>Oct. 13, 2015</t>
  </si>
  <si>
    <t>Jun. 30, 2013</t>
  </si>
  <si>
    <t>Related Party Transaction [Line Items]</t>
  </si>
  <si>
    <t>Foreign currency exchange loss</t>
  </si>
  <si>
    <t>Contract obligations remaining amount</t>
  </si>
  <si>
    <t>Common stock shares acquired (in shares)</t>
  </si>
  <si>
    <t>United Kingdom Subsidiary [Member]</t>
  </si>
  <si>
    <t>Loans to subsidiaries</t>
  </si>
  <si>
    <t>Australian Subsidiary [Member]</t>
  </si>
  <si>
    <t>Agatha Christie Limited [Member]</t>
  </si>
  <si>
    <t>Overhead and personnel costs charged</t>
  </si>
  <si>
    <t>Dividends paid to parent entity</t>
  </si>
  <si>
    <t>Advance distribution rights for partners in crime</t>
  </si>
  <si>
    <t>Recognized content amortization and royalty expense</t>
  </si>
  <si>
    <t>Remaining unamortized content advance</t>
  </si>
  <si>
    <t>Agatha Christie Limited [Member] | Subsequent Event [Member]</t>
  </si>
  <si>
    <t>RLJ SPAC Acquisition, LLC [Member]</t>
  </si>
  <si>
    <t>Common stock outstanding</t>
  </si>
  <si>
    <t>Period over which stocks will be acquired</t>
  </si>
  <si>
    <t>Board Members and Affiliates [Member] | RLJ SPAC Acquisition, LLC [Member]</t>
  </si>
  <si>
    <t>Common stock shares acquired, valu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46381</v>
      </c>
    </row>
    <row spans="1:3" r="6">
      <c s="4" t="s" r="A6">
        <v>8</v>
      </c>
      <c s="4" t="s" r="B6">
        <v>9</v>
      </c>
    </row>
    <row spans="1:3" r="7">
      <c s="4" t="s" r="A7">
        <v>10</v>
      </c>
      <c s="4" t="s" r="B7">
        <v>11</v>
      </c>
    </row>
    <row spans="1:3" r="8">
      <c s="4" t="s" r="A8">
        <v>12</v>
      </c>
      <c s="4" t="s" r="B8">
        <v>11</v>
      </c>
    </row>
    <row spans="1:3" r="9">
      <c s="4" t="s" r="A9">
        <v>13</v>
      </c>
      <c s="4" t="s" r="B9">
        <v>14</v>
      </c>
    </row>
    <row spans="1:3" r="10">
      <c s="4" t="s" r="A10">
        <v>15</v>
      </c>
      <c s="4" t="s" r="B10">
        <v>16</v>
      </c>
    </row>
    <row spans="1:3" r="11">
      <c s="4" t="s" r="A11">
        <v>17</v>
      </c>
      <c s="5" t="n" r="C11">
        <v>12877064</v>
      </c>
    </row>
    <row spans="1:3" r="12">
      <c s="4" t="s" r="A12">
        <v>18</v>
      </c>
      <c s="5" t="n" r="B12">
        <v>2015</v>
      </c>
    </row>
    <row spans="1:3" r="13">
      <c s="4" t="s" r="A13">
        <v>19</v>
      </c>
      <c s="6" t="s" r="B13">
        <v>20</v>
      </c>
    </row>
    <row spans="1:3" r="14">
      <c s="4" t="s" r="A14">
        <v>21</v>
      </c>
      <c s="4" t="s" r="B14">
        <v>22</v>
      </c>
    </row>
    <row spans="1:3" r="15">
      <c s="4" t="s" r="A15">
        <v>23</v>
      </c>
      <c s="4" t="s" r="B15">
        <v>24</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807</v>
      </c>
      <c s="7" t="n" r="C3">
        <v>6662</v>
      </c>
    </row>
    <row spans="1:3" r="4">
      <c s="4" t="s" r="A4">
        <v>31</v>
      </c>
      <c s="5" t="n" r="B4">
        <v>14254</v>
      </c>
      <c s="5" t="n" r="C4">
        <v>17389</v>
      </c>
    </row>
    <row spans="1:3" r="5">
      <c s="4" t="s" r="A5">
        <v>32</v>
      </c>
      <c s="5" t="n" r="B5">
        <v>11625</v>
      </c>
      <c s="5" t="n" r="C5">
        <v>13029</v>
      </c>
    </row>
    <row spans="1:3" r="6">
      <c s="4" t="s" r="A6">
        <v>33</v>
      </c>
      <c s="5" t="n" r="B6">
        <v>67422</v>
      </c>
      <c s="5" t="n" r="C6">
        <v>67525</v>
      </c>
    </row>
    <row spans="1:3" r="7">
      <c s="4" t="s" r="A7">
        <v>34</v>
      </c>
      <c s="5" t="n" r="B7">
        <v>2727</v>
      </c>
      <c s="5" t="n" r="C7">
        <v>2633</v>
      </c>
    </row>
    <row spans="1:3" r="8">
      <c s="4" t="s" r="A8">
        <v>35</v>
      </c>
      <c s="5" t="n" r="B8">
        <v>2214</v>
      </c>
      <c s="5" t="n" r="C8">
        <v>2372</v>
      </c>
    </row>
    <row spans="1:3" r="9">
      <c s="4" t="s" r="A9">
        <v>36</v>
      </c>
      <c s="5" t="n" r="B9">
        <v>20758</v>
      </c>
      <c s="5" t="n" r="C9">
        <v>22281</v>
      </c>
    </row>
    <row spans="1:3" r="10">
      <c s="4" t="s" r="A10">
        <v>37</v>
      </c>
      <c s="5" t="n" r="B10">
        <v>12601</v>
      </c>
      <c s="5" t="n" r="C10">
        <v>15272</v>
      </c>
    </row>
    <row spans="1:3" r="11">
      <c s="4" t="s" r="A11">
        <v>38</v>
      </c>
      <c s="5" t="n" r="B11">
        <v>44891</v>
      </c>
      <c s="5" t="n" r="C11">
        <v>44891</v>
      </c>
    </row>
    <row spans="1:3" r="12">
      <c s="4" t="s" r="A12">
        <v>39</v>
      </c>
      <c s="5" t="n" r="B12">
        <v>178299</v>
      </c>
      <c s="5" t="n" r="C12">
        <v>192054</v>
      </c>
    </row>
    <row spans="1:3" r="13">
      <c s="3" t="s" r="A13">
        <v>40</v>
      </c>
    </row>
    <row spans="1:3" r="14">
      <c s="4" t="s" r="A14">
        <v>41</v>
      </c>
      <c s="5" t="n" r="B14">
        <v>18037</v>
      </c>
      <c s="5" t="n" r="C14">
        <v>24582</v>
      </c>
    </row>
    <row spans="1:3" r="15">
      <c s="4" t="s" r="A15">
        <v>42</v>
      </c>
      <c s="5" t="n" r="B15">
        <v>49539</v>
      </c>
      <c s="5" t="n" r="C15">
        <v>42493</v>
      </c>
    </row>
    <row spans="1:3" r="16">
      <c s="4" t="s" r="A16">
        <v>43</v>
      </c>
      <c s="5" t="n" r="B16">
        <v>2393</v>
      </c>
      <c s="5" t="n" r="C16">
        <v>5006</v>
      </c>
    </row>
    <row spans="1:3" r="17">
      <c s="4" t="s" r="A17">
        <v>44</v>
      </c>
      <c s="5" t="n" r="B17">
        <v>62304</v>
      </c>
      <c s="5" t="n" r="C17">
        <v>80913</v>
      </c>
    </row>
    <row spans="1:3" r="18">
      <c s="4" t="s" r="A18">
        <v>45</v>
      </c>
      <c s="5" t="n" r="B18">
        <v>2002</v>
      </c>
      <c s="5" t="n" r="C18">
        <v>2002</v>
      </c>
    </row>
    <row spans="1:3" r="19">
      <c s="4" t="s" r="A19">
        <v>46</v>
      </c>
      <c s="5" t="n" r="B19">
        <v>6920</v>
      </c>
      <c s="5" t="n" r="C19">
        <v>601</v>
      </c>
    </row>
    <row spans="1:3" r="20">
      <c s="4" t="s" r="A20">
        <v>47</v>
      </c>
      <c s="5" t="n" r="B20">
        <v>141195</v>
      </c>
      <c s="5" t="n" r="C20">
        <v>155597</v>
      </c>
    </row>
    <row spans="1:3" r="21">
      <c s="3" t="s" r="A21">
        <v>48</v>
      </c>
    </row>
    <row spans="1:3" r="22">
      <c s="4" t="s" r="A22">
        <v>49</v>
      </c>
      <c s="5" t="n" r="B22">
        <v>13</v>
      </c>
      <c s="5" t="n" r="C22">
        <v>14</v>
      </c>
    </row>
    <row spans="1:3" r="23">
      <c s="4" t="s" r="A23">
        <v>50</v>
      </c>
      <c s="5" t="n" r="B23">
        <v>86395</v>
      </c>
      <c s="5" t="n" r="C23">
        <v>87706</v>
      </c>
    </row>
    <row spans="1:3" r="24">
      <c s="4" t="s" r="A24">
        <v>51</v>
      </c>
      <c s="5" t="n" r="B24">
        <v>-68856</v>
      </c>
      <c s="5" t="n" r="C24">
        <v>-50534</v>
      </c>
    </row>
    <row spans="1:3" r="25">
      <c s="4" t="s" r="A25">
        <v>52</v>
      </c>
      <c s="5" t="n" r="B25">
        <v>-693</v>
      </c>
      <c s="5" t="n" r="C25">
        <v>-729</v>
      </c>
    </row>
    <row spans="1:3" r="26">
      <c s="4" t="s" r="A26">
        <v>53</v>
      </c>
      <c s="5" t="n" r="B26">
        <v>0</v>
      </c>
      <c s="5" t="n" r="C26">
        <v>0</v>
      </c>
    </row>
    <row spans="1:3" r="27">
      <c s="4" t="s" r="A27">
        <v>54</v>
      </c>
      <c s="5" t="n" r="B27">
        <v>16859</v>
      </c>
      <c s="5" t="n" r="C27">
        <v>36457</v>
      </c>
    </row>
    <row spans="1:3" r="28">
      <c s="4" t="s" r="A28">
        <v>55</v>
      </c>
      <c s="5" t="n" r="B28">
        <v>178299</v>
      </c>
      <c s="5" t="n" r="C28">
        <v>192054</v>
      </c>
    </row>
    <row spans="1:3" r="29">
      <c s="4" t="s" r="A29">
        <v>56</v>
      </c>
    </row>
    <row spans="1:3" r="30">
      <c s="3" t="s" r="A30">
        <v>40</v>
      </c>
    </row>
    <row spans="1:3" r="31">
      <c s="4" t="s" r="A31">
        <v>57</v>
      </c>
      <c s="7" t="n" r="B31">
        <v>20245</v>
      </c>
      <c s="7" t="n" r="C3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s="1" t="s" r="A1">
        <v>196</v>
      </c>
      <c s="2" t="s" r="B1">
        <v>1</v>
      </c>
    </row>
    <row spans="1:2" r="2">
      <c s="2" t="s" r="B2">
        <v>2</v>
      </c>
    </row>
    <row spans="1:2" r="3">
      <c s="3" t="s" r="A3">
        <v>155</v>
      </c>
    </row>
    <row spans="1:2" r="4">
      <c s="4" t="s" r="A4">
        <v>197</v>
      </c>
      <c s="4" t="s" r="B4">
        <v>198</v>
      </c>
    </row>
    <row spans="1:2" r="5">
      <c s="4" t="s" r="A5">
        <v>199</v>
      </c>
      <c s="4" t="s" r="B5">
        <v>200</v>
      </c>
    </row>
    <row spans="1:2" r="6">
      <c s="4" t="s" r="A6">
        <v>201</v>
      </c>
      <c s="4" t="s" r="B6">
        <v>202</v>
      </c>
    </row>
    <row spans="1:2" r="7">
      <c s="4" t="s" r="A7">
        <v>203</v>
      </c>
      <c s="4" t="s" r="B7">
        <v>204</v>
      </c>
    </row>
    <row spans="1:2" r="8">
      <c s="4" t="s" r="A8">
        <v>205</v>
      </c>
      <c s="4" t="s" r="B8">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155</v>
      </c>
    </row>
    <row spans="1:2" r="4">
      <c s="4" t="s" r="A4">
        <v>208</v>
      </c>
      <c s="4" t="s"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58</v>
      </c>
    </row>
    <row spans="1:2" r="4">
      <c s="4" t="s" r="A4">
        <v>211</v>
      </c>
      <c s="4" t="s" r="B4">
        <v>212</v>
      </c>
    </row>
    <row spans="1:2" r="5">
      <c s="4" t="s" r="A5">
        <v>213</v>
      </c>
      <c s="4" t="s" r="B5">
        <v>214</v>
      </c>
    </row>
    <row spans="1:2" r="6">
      <c s="4" t="s" r="A6">
        <v>215</v>
      </c>
      <c s="4" t="s" r="B6">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7</v>
      </c>
      <c s="2" t="s" r="B1">
        <v>1</v>
      </c>
    </row>
    <row spans="1:2" r="2">
      <c s="2" t="s" r="B2">
        <v>2</v>
      </c>
    </row>
    <row spans="1:2" r="3">
      <c s="3" t="s" r="A3">
        <v>161</v>
      </c>
    </row>
    <row spans="1:2" r="4">
      <c s="4" t="s" r="A4">
        <v>218</v>
      </c>
      <c s="4" t="s"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0</v>
      </c>
      <c s="2" t="s" r="B1">
        <v>1</v>
      </c>
    </row>
    <row spans="1:2" r="2">
      <c s="2" t="s" r="B2">
        <v>2</v>
      </c>
    </row>
    <row spans="1:2" r="3">
      <c s="3" t="s" r="A3">
        <v>164</v>
      </c>
    </row>
    <row spans="1:2" r="4">
      <c s="4" t="s" r="A4">
        <v>221</v>
      </c>
      <c s="4" t="s"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23</v>
      </c>
      <c s="2" t="s" r="B1">
        <v>1</v>
      </c>
    </row>
    <row spans="1:2" r="2">
      <c s="2" t="s" r="B2">
        <v>2</v>
      </c>
    </row>
    <row spans="1:2" r="3">
      <c s="3" t="s" r="A3">
        <v>167</v>
      </c>
    </row>
    <row spans="1:2" r="4">
      <c s="4" t="s" r="A4">
        <v>224</v>
      </c>
      <c s="4" t="s"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6</v>
      </c>
      <c s="2" t="s" r="B1">
        <v>1</v>
      </c>
    </row>
    <row spans="1:2" r="2">
      <c s="2" t="s" r="B2">
        <v>2</v>
      </c>
    </row>
    <row spans="1:2" r="3">
      <c s="3" t="s" r="A3">
        <v>170</v>
      </c>
    </row>
    <row spans="1:2" r="4">
      <c s="4" t="s" r="A4">
        <v>227</v>
      </c>
      <c s="4" t="s"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t="s" r="A1">
        <v>229</v>
      </c>
      <c s="2" t="s" r="B1">
        <v>1</v>
      </c>
    </row>
    <row spans="1:2" r="2">
      <c s="2" t="s" r="B2">
        <v>2</v>
      </c>
    </row>
    <row spans="1:2" r="3">
      <c s="3" t="s" r="A3">
        <v>173</v>
      </c>
    </row>
    <row spans="1:2" r="4">
      <c s="4" t="s" r="A4">
        <v>230</v>
      </c>
      <c s="4" t="s" r="B4">
        <v>231</v>
      </c>
    </row>
    <row spans="1:2" r="5">
      <c s="4" t="s" r="A5">
        <v>232</v>
      </c>
      <c s="4" t="s" r="B5">
        <v>233</v>
      </c>
    </row>
    <row spans="1:2" r="6">
      <c s="4" t="s" r="A6">
        <v>234</v>
      </c>
      <c s="4" t="s" r="B6">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8</v>
      </c>
      <c s="2" t="s" r="B1">
        <v>2</v>
      </c>
      <c s="2" t="s" r="C1">
        <v>28</v>
      </c>
    </row>
    <row spans="1:3" r="2">
      <c s="3" t="s" r="A2">
        <v>48</v>
      </c>
    </row>
    <row spans="1:3" r="3">
      <c s="4" t="s" r="A3">
        <v>59</v>
      </c>
      <c s="8" t="n" r="B3">
        <v>0.001</v>
      </c>
      <c s="8" t="n" r="C3">
        <v>0.001</v>
      </c>
    </row>
    <row spans="1:3" r="4">
      <c s="4" t="s" r="A4">
        <v>60</v>
      </c>
      <c s="5" t="n" r="B4">
        <v>250000000</v>
      </c>
      <c s="5" t="n" r="C4">
        <v>250000000</v>
      </c>
    </row>
    <row spans="1:3" r="5">
      <c s="4" t="s" r="A5">
        <v>61</v>
      </c>
      <c s="5" t="n" r="B5">
        <v>13724756</v>
      </c>
      <c s="5" t="n" r="C5">
        <v>13724756</v>
      </c>
    </row>
    <row spans="1:3" r="6">
      <c s="4" t="s" r="A6">
        <v>62</v>
      </c>
      <c s="5" t="n" r="B6">
        <v>12877064</v>
      </c>
      <c s="5" t="n" r="C6">
        <v>13335258</v>
      </c>
    </row>
    <row spans="1:3" r="7">
      <c s="4" t="s" r="A7">
        <v>63</v>
      </c>
      <c s="5" t="n" r="B7">
        <v>847692</v>
      </c>
      <c s="5" t="n" r="C7">
        <v>389498</v>
      </c>
    </row>
    <row spans="1:3" r="8">
      <c s="4" t="s" r="A8">
        <v>56</v>
      </c>
    </row>
    <row spans="1:3" r="9">
      <c s="3" t="s" r="A9">
        <v>40</v>
      </c>
    </row>
    <row spans="1:3" r="10">
      <c s="4" t="s" r="A10">
        <v>64</v>
      </c>
      <c s="8" t="n" r="B10">
        <v>0.001</v>
      </c>
      <c s="8" t="n" r="C10">
        <v>0.001</v>
      </c>
    </row>
    <row spans="1:3" r="11">
      <c s="4" t="s" r="A11">
        <v>65</v>
      </c>
      <c s="5" t="n" r="B11">
        <v>1000000</v>
      </c>
      <c s="5" t="n" r="C11">
        <v>1000000</v>
      </c>
    </row>
    <row spans="1:3" r="12">
      <c s="4" t="s" r="A12">
        <v>66</v>
      </c>
      <c s="5" t="n" r="B12">
        <v>31046</v>
      </c>
      <c s="5" t="n" r="C12">
        <v>0</v>
      </c>
    </row>
    <row spans="1:3" r="13">
      <c s="4" t="s" r="A13">
        <v>67</v>
      </c>
      <c s="5" t="n" r="B13">
        <v>31046</v>
      </c>
      <c s="5" t="n"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36</v>
      </c>
      <c s="2" t="s" r="B1">
        <v>1</v>
      </c>
    </row>
    <row spans="1:2" r="2">
      <c s="2" t="s" r="B2">
        <v>2</v>
      </c>
    </row>
    <row spans="1:2" r="3">
      <c s="3" t="s" r="A3">
        <v>176</v>
      </c>
    </row>
    <row spans="1:2" r="4">
      <c s="4" t="s" r="A4">
        <v>237</v>
      </c>
      <c s="4" t="s"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9</v>
      </c>
      <c s="2" t="s" r="B1">
        <v>1</v>
      </c>
    </row>
    <row spans="1:2" r="2">
      <c s="2" t="s" r="B2">
        <v>2</v>
      </c>
    </row>
    <row spans="1:2" r="3">
      <c s="3" t="s" r="A3">
        <v>179</v>
      </c>
    </row>
    <row spans="1:2" r="4">
      <c s="4" t="s" r="A4">
        <v>240</v>
      </c>
      <c s="4" t="s" r="B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42</v>
      </c>
      <c s="2" t="s" r="B1">
        <v>1</v>
      </c>
    </row>
    <row spans="1:2" r="2">
      <c s="2" t="s" r="B2">
        <v>2</v>
      </c>
    </row>
    <row spans="1:2" r="3">
      <c s="3" t="s" r="A3">
        <v>182</v>
      </c>
    </row>
    <row spans="1:2" r="4">
      <c s="4" t="s" r="A4">
        <v>243</v>
      </c>
      <c s="4" t="s" r="B4">
        <v>244</v>
      </c>
    </row>
    <row spans="1:2" r="5">
      <c s="4" t="s" r="A5">
        <v>245</v>
      </c>
      <c s="4" t="s" r="B5">
        <v>246</v>
      </c>
    </row>
    <row spans="1:2" r="6">
      <c s="4" t="s" r="A6">
        <v>247</v>
      </c>
      <c s="4" t="s" r="B6">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49</v>
      </c>
      <c s="2" t="s" r="B1">
        <v>1</v>
      </c>
    </row>
    <row spans="1:2" r="2">
      <c s="2" t="s" r="B2">
        <v>2</v>
      </c>
    </row>
    <row spans="1:2" r="3">
      <c s="3" t="s" r="A3">
        <v>188</v>
      </c>
    </row>
    <row spans="1:2" r="4">
      <c s="4" t="s" r="A4">
        <v>250</v>
      </c>
      <c s="4" t="s" r="B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4"/>
    <col customWidth="1" max="5" min="5" width="21"/>
    <col customWidth="1" max="6" min="6" width="38"/>
    <col customWidth="1" max="7" min="7" width="21"/>
    <col customWidth="1" max="8" min="8" width="31"/>
    <col customWidth="1" max="9" min="9" width="21"/>
    <col customWidth="1" max="10" min="10" width="14"/>
  </cols>
  <sheetData>
    <row spans="1:10" r="1">
      <c s="1" t="s" r="A1">
        <v>252</v>
      </c>
      <c s="2" t="s" r="B1">
        <v>253</v>
      </c>
      <c s="2" t="s" r="C1">
        <v>254</v>
      </c>
      <c s="2" t="s" r="D1">
        <v>255</v>
      </c>
      <c s="2" t="s" r="E1">
        <v>256</v>
      </c>
      <c s="2" t="s" r="F1">
        <v>257</v>
      </c>
      <c s="2" t="s" r="G1">
        <v>256</v>
      </c>
      <c s="2" t="s" r="H1">
        <v>258</v>
      </c>
      <c s="2" t="s" r="I1">
        <v>259</v>
      </c>
      <c s="2" t="s" r="J1">
        <v>260</v>
      </c>
    </row>
    <row spans="1:10" r="2">
      <c s="3" t="s" r="A2">
        <v>261</v>
      </c>
    </row>
    <row spans="1:10" r="3">
      <c s="4" t="s" r="A3">
        <v>262</v>
      </c>
      <c s="4" t="s" r="J3">
        <v>263</v>
      </c>
    </row>
    <row spans="1:10" r="4">
      <c s="4" t="s" r="A4">
        <v>264</v>
      </c>
      <c s="5" t="n" r="F4">
        <v>3</v>
      </c>
    </row>
    <row spans="1:10" r="5">
      <c s="4" t="s" r="A5">
        <v>265</v>
      </c>
      <c s="7" t="n" r="C5">
        <v>900000</v>
      </c>
      <c s="7" t="n" r="F5">
        <v>900000</v>
      </c>
      <c s="7" t="n" r="H5">
        <v>1200000</v>
      </c>
    </row>
    <row spans="1:10" r="6">
      <c s="3" t="s" r="A6">
        <v>266</v>
      </c>
    </row>
    <row spans="1:10" r="7">
      <c s="4" t="s" r="A7">
        <v>99</v>
      </c>
      <c s="5" t="n" r="C7">
        <v>-7146000</v>
      </c>
      <c s="7" t="n" r="E7">
        <v>-7799000</v>
      </c>
      <c s="5" t="n" r="F7">
        <v>-18322000</v>
      </c>
      <c s="7" t="n" r="G7">
        <v>-20148000</v>
      </c>
    </row>
    <row spans="1:10" r="8">
      <c s="4" t="s" r="A8">
        <v>267</v>
      </c>
      <c s="5" t="n" r="F8">
        <v>-14831000</v>
      </c>
      <c s="5" t="n" r="G8">
        <v>-400000</v>
      </c>
    </row>
    <row spans="1:10" r="9">
      <c s="4" t="s" r="A9">
        <v>268</v>
      </c>
      <c s="5" t="n" r="C9">
        <v>1800000</v>
      </c>
      <c s="5" t="n" r="F9">
        <v>1800000</v>
      </c>
      <c s="5" t="n" r="H9">
        <v>6662000</v>
      </c>
      <c s="7" t="n" r="I9">
        <v>7674000</v>
      </c>
    </row>
    <row spans="1:10" r="10">
      <c s="4" t="s" r="A10">
        <v>269</v>
      </c>
      <c s="7" t="n" r="B10">
        <v>8500000</v>
      </c>
      <c s="5" t="n" r="C10">
        <v>62304000</v>
      </c>
      <c s="7" t="n" r="F10">
        <v>62304000</v>
      </c>
      <c s="5" t="n" r="H10">
        <v>80913000</v>
      </c>
    </row>
    <row spans="1:10" r="11">
      <c s="4" t="s" r="A11">
        <v>270</v>
      </c>
      <c s="5" t="n" r="B11">
        <v>31000000</v>
      </c>
    </row>
    <row spans="1:10" r="12">
      <c s="4" t="s" r="A12">
        <v>271</v>
      </c>
      <c s="7" t="n" r="B12">
        <v>-2500000</v>
      </c>
    </row>
    <row spans="1:10" r="13">
      <c s="4" t="s" r="A13">
        <v>272</v>
      </c>
      <c s="4" t="s" r="B13">
        <v>273</v>
      </c>
    </row>
    <row spans="1:10" r="14">
      <c s="4" t="s" r="A14">
        <v>274</v>
      </c>
      <c s="4" t="s" r="F14">
        <v>275</v>
      </c>
    </row>
    <row spans="1:10" r="15">
      <c s="4" t="s" r="A15">
        <v>276</v>
      </c>
      <c s="7" t="n" r="B15">
        <v>31000000</v>
      </c>
    </row>
    <row spans="1:10" r="16">
      <c s="4" t="s" r="A16">
        <v>277</v>
      </c>
      <c s="5" t="n" r="B16">
        <v>22500000</v>
      </c>
      <c s="7" t="n" r="F16">
        <v>22500000</v>
      </c>
      <c s="7" t="n" r="G16">
        <v>0</v>
      </c>
    </row>
    <row spans="1:10" r="17">
      <c s="4" t="s" r="A17">
        <v>278</v>
      </c>
      <c s="5" t="n" r="B17">
        <v>8500000</v>
      </c>
    </row>
    <row spans="1:10" r="18">
      <c s="4" t="s" r="A18">
        <v>279</v>
      </c>
      <c s="5" t="n" r="B18">
        <v>10000000</v>
      </c>
    </row>
    <row spans="1:10" r="19">
      <c s="4" t="s" r="A19">
        <v>280</v>
      </c>
      <c s="5" t="n" r="B19">
        <v>1900000</v>
      </c>
    </row>
    <row spans="1:10" r="20">
      <c s="4" t="s" r="A20">
        <v>281</v>
      </c>
      <c s="5" t="n" r="B20">
        <v>10600000</v>
      </c>
    </row>
    <row spans="1:10" r="21">
      <c s="4" t="s" r="A21">
        <v>282</v>
      </c>
      <c s="7" t="n" r="B21">
        <v>2000000</v>
      </c>
    </row>
    <row spans="1:10" r="22">
      <c s="3" t="s" r="A22">
        <v>283</v>
      </c>
    </row>
    <row spans="1:10" r="23">
      <c s="4" t="s" r="A23">
        <v>38</v>
      </c>
      <c s="7" t="n" r="C23">
        <v>44891000</v>
      </c>
      <c s="7" t="n" r="F23">
        <v>44891000</v>
      </c>
      <c s="7" t="n" r="H23">
        <v>44891000</v>
      </c>
    </row>
    <row spans="1:10" r="24">
      <c s="4" t="s" r="A24">
        <v>284</v>
      </c>
      <c s="4" t="s" r="H24">
        <v>285</v>
      </c>
    </row>
    <row spans="1:10" r="25">
      <c s="4" t="s" r="A25">
        <v>286</v>
      </c>
      <c s="9" t="n" r="C25">
        <v>0.5</v>
      </c>
      <c s="9" t="n" r="F25">
        <v>0.5</v>
      </c>
      <c s="9" t="n" r="H25">
        <v>1.99</v>
      </c>
    </row>
    <row spans="1:10" r="26">
      <c s="4" t="s" r="A26">
        <v>287</v>
      </c>
      <c s="4" t="s" r="D26">
        <v>288</v>
      </c>
    </row>
    <row spans="1:10" r="27">
      <c s="4" t="s" r="A27">
        <v>289</v>
      </c>
      <c s="4" t="s" r="C27">
        <v>290</v>
      </c>
    </row>
    <row spans="1:10" r="28">
      <c s="4" t="s" r="A28">
        <v>291</v>
      </c>
      <c s="9" t="n" r="C28">
        <v>0.5</v>
      </c>
      <c s="9" t="n" r="D28">
        <v>0.39</v>
      </c>
    </row>
    <row spans="1:10" r="29">
      <c s="4" t="s" r="A29">
        <v>292</v>
      </c>
      <c s="4" t="s" r="H29">
        <v>293</v>
      </c>
    </row>
    <row spans="1:10" r="30">
      <c s="4" t="s" r="A30">
        <v>294</v>
      </c>
      <c s="4" t="s" r="F30">
        <v>295</v>
      </c>
    </row>
    <row spans="1:10" r="31">
      <c s="3" t="s" r="A31">
        <v>296</v>
      </c>
    </row>
    <row spans="1:10" r="32">
      <c s="4" t="s" r="A32">
        <v>297</v>
      </c>
      <c s="4" t="s" r="C32">
        <v>298</v>
      </c>
    </row>
    <row spans="1:10" r="33">
      <c s="4" t="s" r="A33">
        <v>299</v>
      </c>
      <c s="4" t="s" r="C33">
        <v>300</v>
      </c>
    </row>
    <row spans="1:10" r="34">
      <c s="4" t="s" r="A34">
        <v>301</v>
      </c>
      <c s="4" t="s" r="C34">
        <v>302</v>
      </c>
    </row>
    <row spans="1:10" r="35">
      <c s="4" t="s" r="A35">
        <v>303</v>
      </c>
      <c s="4" t="s" r="C35">
        <v>304</v>
      </c>
    </row>
    <row spans="1:10" r="36">
      <c s="4" t="s" r="A36">
        <v>305</v>
      </c>
      <c s="7" t="n" r="C36">
        <v>208000</v>
      </c>
    </row>
    <row spans="1:10" r="37">
      <c s="3" t="s" r="A37">
        <v>306</v>
      </c>
    </row>
    <row spans="1:10" r="38">
      <c s="4" t="s" r="A38">
        <v>307</v>
      </c>
      <c s="5" t="n" r="C38">
        <v>52000</v>
      </c>
      <c s="7" t="n" r="F38">
        <v>52000</v>
      </c>
    </row>
    <row spans="1:10" r="39">
      <c s="5" t="n" r="A39">
        <v>2016</v>
      </c>
      <c s="5" t="n" r="C39">
        <v>209000</v>
      </c>
      <c s="5" t="n" r="F39">
        <v>209000</v>
      </c>
    </row>
    <row spans="1:10" r="40">
      <c s="5" t="n" r="A40">
        <v>2017</v>
      </c>
      <c s="5" t="n" r="C40">
        <v>209000</v>
      </c>
      <c s="5" t="n" r="F40">
        <v>209000</v>
      </c>
    </row>
    <row spans="1:10" r="41">
      <c s="5" t="n" r="A41">
        <v>2018</v>
      </c>
      <c s="5" t="n" r="C41">
        <v>209000</v>
      </c>
      <c s="5" t="n" r="F41">
        <v>209000</v>
      </c>
    </row>
    <row spans="1:10" r="42">
      <c s="5" t="n" r="A42">
        <v>2019</v>
      </c>
      <c s="5" t="n" r="C42">
        <v>209000</v>
      </c>
      <c s="5" t="n" r="F42">
        <v>209000</v>
      </c>
    </row>
    <row spans="1:10" r="43">
      <c s="5" t="n" r="A43">
        <v>2020</v>
      </c>
      <c s="5" t="n" r="C43">
        <v>209000</v>
      </c>
      <c s="5" t="n" r="F43">
        <v>209000</v>
      </c>
    </row>
    <row spans="1:10" r="44">
      <c s="4" t="s" r="A44">
        <v>308</v>
      </c>
      <c s="5" t="n" r="C44">
        <v>1415000</v>
      </c>
      <c s="5" t="n" r="F44">
        <v>1415000</v>
      </c>
    </row>
    <row spans="1:10" r="45">
      <c s="4" t="s" r="A45">
        <v>309</v>
      </c>
    </row>
    <row spans="1:10" r="46">
      <c s="3" t="s" r="A46">
        <v>283</v>
      </c>
    </row>
    <row spans="1:10" r="47">
      <c s="4" t="s" r="A47">
        <v>38</v>
      </c>
      <c s="5" t="n" r="C47">
        <v>43000000</v>
      </c>
      <c s="5" t="n" r="F47">
        <v>43000000</v>
      </c>
    </row>
    <row spans="1:10" r="48">
      <c s="4" t="s" r="A48">
        <v>310</v>
      </c>
      <c s="5" t="n" r="C48">
        <v>38900000</v>
      </c>
      <c s="5" t="n" r="F48">
        <v>38900000</v>
      </c>
    </row>
    <row spans="1:10" r="49">
      <c s="4" t="s" r="A49">
        <v>311</v>
      </c>
    </row>
    <row spans="1:10" r="50">
      <c s="3" t="s" r="A50">
        <v>283</v>
      </c>
    </row>
    <row spans="1:10" r="51">
      <c s="4" t="s" r="A51">
        <v>38</v>
      </c>
      <c s="5" t="n" r="C51">
        <v>1900000</v>
      </c>
      <c s="7" t="n" r="F51">
        <v>1900000</v>
      </c>
    </row>
    <row spans="1:10" r="52">
      <c s="4" t="s" r="A52">
        <v>312</v>
      </c>
    </row>
    <row spans="1:10" r="53">
      <c s="3" t="s" r="A53">
        <v>283</v>
      </c>
    </row>
    <row spans="1:10" r="54">
      <c s="4" t="s" r="A54">
        <v>313</v>
      </c>
      <c s="4" t="s" r="F54">
        <v>314</v>
      </c>
    </row>
    <row spans="1:10" r="55">
      <c s="4" t="s" r="A55">
        <v>315</v>
      </c>
      <c s="4" t="s" r="F55">
        <v>316</v>
      </c>
    </row>
    <row spans="1:10" r="56">
      <c s="4" t="s" r="A56">
        <v>317</v>
      </c>
      <c s="4" t="s" r="F56">
        <v>316</v>
      </c>
    </row>
    <row spans="1:10" r="57">
      <c s="4" t="s" r="A57">
        <v>318</v>
      </c>
    </row>
    <row spans="1:10" r="58">
      <c s="3" t="s" r="A58">
        <v>283</v>
      </c>
    </row>
    <row spans="1:10" r="59">
      <c s="4" t="s" r="A59">
        <v>313</v>
      </c>
      <c s="4" t="s" r="F59">
        <v>319</v>
      </c>
    </row>
    <row spans="1:10" r="60">
      <c s="4" t="s" r="A60">
        <v>320</v>
      </c>
    </row>
    <row spans="1:10" r="61">
      <c s="3" t="s" r="A61">
        <v>321</v>
      </c>
    </row>
    <row spans="1:10" r="62">
      <c s="4" t="s" r="A62">
        <v>322</v>
      </c>
      <c s="7" t="n" r="C62">
        <v>1700000</v>
      </c>
      <c s="7" t="n" r="F62">
        <v>1700000</v>
      </c>
    </row>
    <row spans="1:10" r="63">
      <c s="4" t="s" r="A63">
        <v>323</v>
      </c>
    </row>
    <row spans="1:10" r="64">
      <c s="3" t="s" r="A64">
        <v>266</v>
      </c>
    </row>
    <row spans="1:10" r="65">
      <c s="4" t="s" r="A65">
        <v>324</v>
      </c>
      <c s="4" t="s" r="C65">
        <v>325</v>
      </c>
      <c s="4" t="s" r="F65">
        <v>325</v>
      </c>
    </row>
    <row spans="1:10" r="66">
      <c s="4" t="s" r="A66">
        <v>326</v>
      </c>
    </row>
    <row spans="1:10" r="67">
      <c s="3" t="s" r="A67">
        <v>266</v>
      </c>
    </row>
    <row spans="1:10" r="68">
      <c s="4" t="s" r="A68">
        <v>324</v>
      </c>
      <c s="4" t="s" r="C68">
        <v>327</v>
      </c>
      <c s="4" t="s" r="F68">
        <v>327</v>
      </c>
    </row>
    <row spans="1:10" r="69">
      <c s="4" t="s" r="A69">
        <v>328</v>
      </c>
    </row>
    <row spans="1:10" r="70">
      <c s="3" t="s" r="A70">
        <v>306</v>
      </c>
    </row>
    <row spans="1:10" r="71">
      <c s="4" t="s" r="A71">
        <v>307</v>
      </c>
      <c s="7" t="n" r="C71">
        <v>307000</v>
      </c>
      <c s="7" t="n" r="F71">
        <v>307000</v>
      </c>
    </row>
    <row spans="1:10" r="72">
      <c s="5" t="n" r="A72">
        <v>2016</v>
      </c>
      <c s="5" t="n" r="C72">
        <v>620000</v>
      </c>
      <c s="5" t="n" r="F72">
        <v>620000</v>
      </c>
    </row>
    <row spans="1:10" r="73">
      <c s="5" t="n" r="A73">
        <v>2017</v>
      </c>
      <c s="5" t="n" r="C73">
        <v>384000</v>
      </c>
      <c s="5" t="n" r="F73">
        <v>384000</v>
      </c>
    </row>
    <row spans="1:10" r="74">
      <c s="5" t="n" r="A74">
        <v>2018</v>
      </c>
      <c s="5" t="n" r="C74">
        <v>294000</v>
      </c>
      <c s="5" t="n" r="F74">
        <v>294000</v>
      </c>
    </row>
    <row spans="1:10" r="75">
      <c s="5" t="n" r="A75">
        <v>2019</v>
      </c>
      <c s="5" t="n" r="C75">
        <v>226000</v>
      </c>
      <c s="5" t="n" r="F75">
        <v>226000</v>
      </c>
    </row>
    <row spans="1:10" r="76">
      <c s="5" t="n" r="A76">
        <v>2020</v>
      </c>
      <c s="5" t="n" r="C76">
        <v>182000</v>
      </c>
      <c s="5" t="n" r="F76">
        <v>182000</v>
      </c>
    </row>
    <row spans="1:10" r="77">
      <c s="4" t="s" r="A77">
        <v>308</v>
      </c>
      <c s="5" t="n" r="C77">
        <v>291000</v>
      </c>
      <c s="5" t="n" r="F77">
        <v>291000</v>
      </c>
    </row>
    <row spans="1:10" r="78">
      <c s="4" t="s" r="A78">
        <v>329</v>
      </c>
    </row>
    <row spans="1:10" r="79">
      <c s="3" t="s" r="A79">
        <v>306</v>
      </c>
    </row>
    <row spans="1:10" r="80">
      <c s="4" t="s" r="A80">
        <v>307</v>
      </c>
      <c s="5" t="n" r="C80">
        <v>255000</v>
      </c>
      <c s="5" t="n" r="F80">
        <v>255000</v>
      </c>
    </row>
    <row spans="1:10" r="81">
      <c s="5" t="n" r="A81">
        <v>2016</v>
      </c>
      <c s="5" t="n" r="C81">
        <v>411000</v>
      </c>
      <c s="5" t="n" r="F81">
        <v>411000</v>
      </c>
    </row>
    <row spans="1:10" r="82">
      <c s="5" t="n" r="A82">
        <v>2017</v>
      </c>
      <c s="5" t="n" r="C82">
        <v>175000</v>
      </c>
      <c s="5" t="n" r="F82">
        <v>175000</v>
      </c>
    </row>
    <row spans="1:10" r="83">
      <c s="5" t="n" r="A83">
        <v>2018</v>
      </c>
      <c s="5" t="n" r="C83">
        <v>85000</v>
      </c>
      <c s="5" t="n" r="F83">
        <v>85000</v>
      </c>
    </row>
    <row spans="1:10" r="84">
      <c s="5" t="n" r="A84">
        <v>2019</v>
      </c>
      <c s="5" t="n" r="C84">
        <v>17000</v>
      </c>
      <c s="5" t="n" r="F84">
        <v>17000</v>
      </c>
    </row>
    <row spans="1:10" r="85">
      <c s="5" t="n" r="A85">
        <v>2020</v>
      </c>
      <c s="5" t="n" r="C85">
        <v>-27000</v>
      </c>
      <c s="5" t="n" r="F85">
        <v>-27000</v>
      </c>
    </row>
    <row spans="1:10" r="86">
      <c s="4" t="s" r="A86">
        <v>308</v>
      </c>
      <c s="7" t="n" r="C86">
        <v>-1124000</v>
      </c>
      <c s="7" t="n" r="F86">
        <v>-1124000</v>
      </c>
    </row>
    <row spans="1:10" r="87">
      <c s="4" t="s" r="A87">
        <v>330</v>
      </c>
    </row>
    <row spans="1:10" r="88">
      <c s="3" t="s" r="A88">
        <v>261</v>
      </c>
    </row>
    <row spans="1:10" r="89">
      <c s="4" t="s" r="A89">
        <v>262</v>
      </c>
      <c s="4" t="s" r="J89">
        <v>2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t="s" r="A1">
        <v>331</v>
      </c>
      <c s="2" t="s" r="B1">
        <v>69</v>
      </c>
      <c s="2" t="s" r="D1">
        <v>1</v>
      </c>
    </row>
    <row spans="1:6" r="2">
      <c s="2" t="s" r="B2">
        <v>332</v>
      </c>
      <c s="2" t="s" r="C2">
        <v>256</v>
      </c>
      <c s="2" t="s" r="D2">
        <v>333</v>
      </c>
      <c s="2" t="s" r="E2">
        <v>256</v>
      </c>
      <c s="2" t="s" r="F2">
        <v>334</v>
      </c>
    </row>
    <row spans="1:6" r="3">
      <c s="3" t="s" r="A3">
        <v>158</v>
      </c>
    </row>
    <row spans="1:6" r="4">
      <c s="4" t="s" r="A4">
        <v>264</v>
      </c>
      <c s="5" t="n" r="D4">
        <v>3</v>
      </c>
    </row>
    <row spans="1:6" r="5">
      <c s="3" t="s" r="A5">
        <v>335</v>
      </c>
    </row>
    <row spans="1:6" r="6">
      <c s="4" t="s" r="A6">
        <v>72</v>
      </c>
      <c s="7" t="n" r="B6">
        <v>32549</v>
      </c>
      <c s="7" t="n" r="C6">
        <v>37123</v>
      </c>
      <c s="7" t="n" r="D6">
        <v>82778</v>
      </c>
      <c s="7" t="n" r="E6">
        <v>99478</v>
      </c>
    </row>
    <row spans="1:6" r="7">
      <c s="4" t="s" r="A7">
        <v>336</v>
      </c>
      <c s="5" t="n" r="B7">
        <v>-32879</v>
      </c>
      <c s="5" t="n" r="C7">
        <v>-38221</v>
      </c>
      <c s="5" t="n" r="D7">
        <v>-93513</v>
      </c>
      <c s="5" t="n" r="E7">
        <v>-106435</v>
      </c>
    </row>
    <row spans="1:6" r="8">
      <c s="4" t="s" r="A8">
        <v>80</v>
      </c>
      <c s="5" t="n" r="B8">
        <v>-1444</v>
      </c>
      <c s="5" t="n" r="C8">
        <v>-1301</v>
      </c>
      <c s="5" t="n" r="D8">
        <v>-3819</v>
      </c>
      <c s="5" t="n" r="E8">
        <v>-4258</v>
      </c>
    </row>
    <row spans="1:6" r="9">
      <c s="4" t="s" r="A9">
        <v>337</v>
      </c>
      <c s="5" t="n" r="B9">
        <v>188</v>
      </c>
      <c s="5" t="n" r="C9">
        <v>1190</v>
      </c>
      <c s="5" t="n" r="D9">
        <v>876</v>
      </c>
      <c s="5" t="n" r="E9">
        <v>2540</v>
      </c>
    </row>
    <row spans="1:6" r="10">
      <c s="4" t="s" r="A10">
        <v>338</v>
      </c>
      <c s="5" t="n" r="B10">
        <v>-1586</v>
      </c>
      <c s="5" t="n" r="C10">
        <v>-1209</v>
      </c>
      <c s="5" t="n" r="D10">
        <v>-13678</v>
      </c>
      <c s="5" t="n" r="E10">
        <v>-8675</v>
      </c>
    </row>
    <row spans="1:6" r="11">
      <c s="3" t="s" r="A11">
        <v>339</v>
      </c>
    </row>
    <row spans="1:6" r="12">
      <c s="4" t="s" r="A12">
        <v>39</v>
      </c>
      <c s="5" t="n" r="B12">
        <v>178299</v>
      </c>
      <c s="5" t="n" r="D12">
        <v>178299</v>
      </c>
      <c s="7" t="n" r="F12">
        <v>192054</v>
      </c>
    </row>
    <row spans="1:6" r="13">
      <c s="3" t="s" r="A13">
        <v>340</v>
      </c>
    </row>
    <row spans="1:6" r="14">
      <c s="4" t="s" r="A14">
        <v>341</v>
      </c>
      <c s="5" t="n" r="B14">
        <v>-1586</v>
      </c>
      <c s="5" t="n" r="C14">
        <v>-1209</v>
      </c>
      <c s="5" t="n" r="D14">
        <v>-13678</v>
      </c>
      <c s="5" t="n" r="E14">
        <v>-8675</v>
      </c>
    </row>
    <row spans="1:6" r="15">
      <c s="4" t="s" r="A15">
        <v>84</v>
      </c>
      <c s="5" t="n" r="B15">
        <v>-2223</v>
      </c>
      <c s="5" t="n" r="C15">
        <v>-2557</v>
      </c>
      <c s="5" t="n" r="D15">
        <v>-7747</v>
      </c>
      <c s="5" t="n" r="E15">
        <v>-6560</v>
      </c>
    </row>
    <row spans="1:6" r="16">
      <c s="4" t="s" r="A16">
        <v>85</v>
      </c>
      <c s="5" t="n" r="B16">
        <v>-2506</v>
      </c>
      <c s="5" t="n" r="C16">
        <v>-1599</v>
      </c>
      <c s="5" t="n" r="D16">
        <v>5131</v>
      </c>
      <c s="5" t="n" r="E16">
        <v>-2277</v>
      </c>
    </row>
    <row spans="1:6" r="17">
      <c s="4" t="s" r="A17">
        <v>86</v>
      </c>
      <c s="5" t="n" r="B17">
        <v>0</v>
      </c>
      <c s="5" t="n" r="C17">
        <v>-1457</v>
      </c>
      <c s="5" t="n" r="D17">
        <v>0</v>
      </c>
      <c s="5" t="n" r="E17">
        <v>-1457</v>
      </c>
    </row>
    <row spans="1:6" r="18">
      <c s="4" t="s" r="A18">
        <v>342</v>
      </c>
      <c s="5" t="n" r="B18">
        <v>-782</v>
      </c>
      <c s="5" t="n" r="C18">
        <v>-1141</v>
      </c>
      <c s="5" t="n" r="D18">
        <v>-1397</v>
      </c>
      <c s="5" t="n" r="E18">
        <v>-655</v>
      </c>
    </row>
    <row spans="1:6" r="19">
      <c s="4" t="s" r="A19">
        <v>88</v>
      </c>
      <c s="5" t="n" r="B19">
        <v>-7097</v>
      </c>
      <c s="5" t="n" r="C19">
        <v>-7963</v>
      </c>
      <c s="5" t="n" r="D19">
        <v>-17691</v>
      </c>
      <c s="5" t="n" r="E19">
        <v>-19624</v>
      </c>
    </row>
    <row spans="1:6" r="20">
      <c s="4" t="s" r="A20">
        <v>343</v>
      </c>
    </row>
    <row spans="1:6" r="21">
      <c s="3" t="s" r="A21">
        <v>335</v>
      </c>
    </row>
    <row spans="1:6" r="22">
      <c s="4" t="s" r="A22">
        <v>72</v>
      </c>
      <c s="5" t="n" r="B22">
        <v>2046</v>
      </c>
      <c s="5" t="n" r="C22">
        <v>8674</v>
      </c>
      <c s="5" t="n" r="D22">
        <v>2504</v>
      </c>
      <c s="5" t="n" r="E22">
        <v>8687</v>
      </c>
    </row>
    <row spans="1:6" r="23">
      <c s="4" t="s" r="A23">
        <v>336</v>
      </c>
      <c s="5" t="n" r="B23">
        <v>-1330</v>
      </c>
      <c s="5" t="n" r="C23">
        <v>-6373</v>
      </c>
      <c s="5" t="n" r="D23">
        <v>-1883</v>
      </c>
      <c s="5" t="n" r="E23">
        <v>-6883</v>
      </c>
    </row>
    <row spans="1:6" r="24">
      <c s="4" t="s" r="A24">
        <v>80</v>
      </c>
      <c s="5" t="n" r="B24">
        <v>-44</v>
      </c>
      <c s="5" t="n" r="C24">
        <v>-30</v>
      </c>
      <c s="5" t="n" r="D24">
        <v>-105</v>
      </c>
      <c s="5" t="n" r="E24">
        <v>-85</v>
      </c>
    </row>
    <row spans="1:6" r="25">
      <c s="4" t="s" r="A25">
        <v>337</v>
      </c>
      <c s="5" t="n" r="B25">
        <v>188</v>
      </c>
      <c s="5" t="n" r="C25">
        <v>1190</v>
      </c>
      <c s="5" t="n" r="D25">
        <v>876</v>
      </c>
      <c s="5" t="n" r="E25">
        <v>2540</v>
      </c>
    </row>
    <row spans="1:6" r="26">
      <c s="4" t="s" r="A26">
        <v>338</v>
      </c>
      <c s="5" t="n" r="B26">
        <v>860</v>
      </c>
      <c s="5" t="n" r="C26">
        <v>3461</v>
      </c>
      <c s="5" t="n" r="D26">
        <v>1392</v>
      </c>
      <c s="5" t="n" r="E26">
        <v>4259</v>
      </c>
    </row>
    <row spans="1:6" r="27">
      <c s="3" t="s" r="A27">
        <v>339</v>
      </c>
    </row>
    <row spans="1:6" r="28">
      <c s="4" t="s" r="A28">
        <v>39</v>
      </c>
      <c s="5" t="n" r="B28">
        <v>23607</v>
      </c>
      <c s="5" t="n" r="D28">
        <v>23607</v>
      </c>
      <c s="5" t="n" r="F28">
        <v>30197</v>
      </c>
    </row>
    <row spans="1:6" r="29">
      <c s="4" t="s" r="A29">
        <v>344</v>
      </c>
    </row>
    <row spans="1:6" r="30">
      <c s="3" t="s" r="A30">
        <v>335</v>
      </c>
    </row>
    <row spans="1:6" r="31">
      <c s="4" t="s" r="A31">
        <v>72</v>
      </c>
      <c s="5" t="n" r="B31">
        <v>21545</v>
      </c>
      <c s="5" t="n" r="C31">
        <v>22003</v>
      </c>
      <c s="5" t="n" r="D31">
        <v>57325</v>
      </c>
      <c s="5" t="n" r="E31">
        <v>66777</v>
      </c>
    </row>
    <row spans="1:6" r="32">
      <c s="4" t="s" r="A32">
        <v>336</v>
      </c>
      <c s="5" t="n" r="B32">
        <v>-17892</v>
      </c>
      <c s="5" t="n" r="C32">
        <v>-22491</v>
      </c>
      <c s="5" t="n" r="D32">
        <v>-55371</v>
      </c>
      <c s="5" t="n" r="E32">
        <v>-63952</v>
      </c>
    </row>
    <row spans="1:6" r="33">
      <c s="4" t="s" r="A33">
        <v>80</v>
      </c>
      <c s="5" t="n" r="B33">
        <v>-650</v>
      </c>
      <c s="5" t="n" r="C33">
        <v>-334</v>
      </c>
      <c s="5" t="n" r="D33">
        <v>-1373</v>
      </c>
      <c s="5" t="n" r="E33">
        <v>-1125</v>
      </c>
    </row>
    <row spans="1:6" r="34">
      <c s="4" t="s" r="A34">
        <v>337</v>
      </c>
      <c s="5" t="n" r="B34">
        <v>0</v>
      </c>
      <c s="5" t="n" r="C34">
        <v>0</v>
      </c>
      <c s="5" t="n" r="D34">
        <v>0</v>
      </c>
      <c s="5" t="n" r="E34">
        <v>0</v>
      </c>
    </row>
    <row spans="1:6" r="35">
      <c s="4" t="s" r="A35">
        <v>338</v>
      </c>
      <c s="5" t="n" r="B35">
        <v>3003</v>
      </c>
      <c s="5" t="n" r="C35">
        <v>-822</v>
      </c>
      <c s="5" t="n" r="D35">
        <v>581</v>
      </c>
      <c s="5" t="n" r="E35">
        <v>1700</v>
      </c>
    </row>
    <row spans="1:6" r="36">
      <c s="3" t="s" r="A36">
        <v>339</v>
      </c>
    </row>
    <row spans="1:6" r="37">
      <c s="4" t="s" r="A37">
        <v>39</v>
      </c>
      <c s="5" t="n" r="B37">
        <v>140088</v>
      </c>
      <c s="5" t="n" r="D37">
        <v>140088</v>
      </c>
      <c s="5" t="n" r="F37">
        <v>140935</v>
      </c>
    </row>
    <row spans="1:6" r="38">
      <c s="4" t="s" r="A38">
        <v>345</v>
      </c>
    </row>
    <row spans="1:6" r="39">
      <c s="3" t="s" r="A39">
        <v>335</v>
      </c>
    </row>
    <row spans="1:6" r="40">
      <c s="4" t="s" r="A40">
        <v>72</v>
      </c>
      <c s="5" t="n" r="B40">
        <v>8958</v>
      </c>
      <c s="5" t="n" r="C40">
        <v>6446</v>
      </c>
      <c s="5" t="n" r="D40">
        <v>22949</v>
      </c>
      <c s="5" t="n" r="E40">
        <v>24014</v>
      </c>
    </row>
    <row spans="1:6" r="41">
      <c s="4" t="s" r="A41">
        <v>336</v>
      </c>
      <c s="5" t="n" r="B41">
        <v>-10685</v>
      </c>
      <c s="5" t="n" r="C41">
        <v>-6935</v>
      </c>
      <c s="5" t="n" r="D41">
        <v>-27762</v>
      </c>
      <c s="5" t="n" r="E41">
        <v>-26800</v>
      </c>
    </row>
    <row spans="1:6" r="42">
      <c s="4" t="s" r="A42">
        <v>80</v>
      </c>
      <c s="5" t="n" r="B42">
        <v>-610</v>
      </c>
      <c s="5" t="n" r="C42">
        <v>-864</v>
      </c>
      <c s="5" t="n" r="D42">
        <v>-1967</v>
      </c>
      <c s="5" t="n" r="E42">
        <v>-2648</v>
      </c>
    </row>
    <row spans="1:6" r="43">
      <c s="4" t="s" r="A43">
        <v>337</v>
      </c>
      <c s="5" t="n" r="B43">
        <v>0</v>
      </c>
      <c s="5" t="n" r="C43">
        <v>0</v>
      </c>
      <c s="5" t="n" r="D43">
        <v>0</v>
      </c>
      <c s="5" t="n" r="E43">
        <v>0</v>
      </c>
    </row>
    <row spans="1:6" r="44">
      <c s="4" t="s" r="A44">
        <v>338</v>
      </c>
      <c s="5" t="n" r="B44">
        <v>-2337</v>
      </c>
      <c s="5" t="n" r="C44">
        <v>-1353</v>
      </c>
      <c s="5" t="n" r="D44">
        <v>-6780</v>
      </c>
      <c s="5" t="n" r="E44">
        <v>-5434</v>
      </c>
    </row>
    <row spans="1:6" r="45">
      <c s="3" t="s" r="A45">
        <v>339</v>
      </c>
    </row>
    <row spans="1:6" r="46">
      <c s="4" t="s" r="A46">
        <v>39</v>
      </c>
      <c s="5" t="n" r="B46">
        <v>11075</v>
      </c>
      <c s="5" t="n" r="D46">
        <v>11075</v>
      </c>
      <c s="5" t="n" r="F46">
        <v>12049</v>
      </c>
    </row>
    <row spans="1:6" r="47">
      <c s="4" t="s" r="A47">
        <v>346</v>
      </c>
    </row>
    <row spans="1:6" r="48">
      <c s="3" t="s" r="A48">
        <v>335</v>
      </c>
    </row>
    <row spans="1:6" r="49">
      <c s="4" t="s" r="A49">
        <v>72</v>
      </c>
      <c s="5" t="n" r="B49">
        <v>0</v>
      </c>
      <c s="5" t="n" r="C49">
        <v>0</v>
      </c>
      <c s="5" t="n" r="D49">
        <v>0</v>
      </c>
      <c s="5" t="n" r="E49">
        <v>0</v>
      </c>
    </row>
    <row spans="1:6" r="50">
      <c s="4" t="s" r="A50">
        <v>336</v>
      </c>
      <c s="5" t="n" r="B50">
        <v>-2972</v>
      </c>
      <c s="5" t="n" r="C50">
        <v>-2422</v>
      </c>
      <c s="5" t="n" r="D50">
        <v>-8497</v>
      </c>
      <c s="5" t="n" r="E50">
        <v>-8800</v>
      </c>
    </row>
    <row spans="1:6" r="51">
      <c s="4" t="s" r="A51">
        <v>80</v>
      </c>
      <c s="5" t="n" r="B51">
        <v>-140</v>
      </c>
      <c s="5" t="n" r="C51">
        <v>-73</v>
      </c>
      <c s="5" t="n" r="D51">
        <v>-374</v>
      </c>
      <c s="5" t="n" r="E51">
        <v>-400</v>
      </c>
    </row>
    <row spans="1:6" r="52">
      <c s="4" t="s" r="A52">
        <v>337</v>
      </c>
      <c s="5" t="n" r="B52">
        <v>0</v>
      </c>
      <c s="5" t="n" r="C52">
        <v>0</v>
      </c>
      <c s="5" t="n" r="D52">
        <v>0</v>
      </c>
      <c s="5" t="n" r="E52">
        <v>0</v>
      </c>
    </row>
    <row spans="1:6" r="53">
      <c s="4" t="s" r="A53">
        <v>338</v>
      </c>
      <c s="5" t="n" r="B53">
        <v>-3112</v>
      </c>
      <c s="7" t="n" r="C53">
        <v>-2495</v>
      </c>
      <c s="5" t="n" r="D53">
        <v>-8871</v>
      </c>
      <c s="7" t="n" r="E53">
        <v>-9200</v>
      </c>
    </row>
    <row spans="1:6" r="54">
      <c s="3" t="s" r="A54">
        <v>339</v>
      </c>
    </row>
    <row spans="1:6" r="55">
      <c s="4" t="s" r="A55">
        <v>39</v>
      </c>
      <c s="7" t="n" r="B55">
        <v>3529</v>
      </c>
      <c s="7" t="n" r="D55">
        <v>3529</v>
      </c>
      <c s="7" t="n" r="F55">
        <v>88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34"/>
    <col customWidth="1" max="5" min="5" width="21"/>
    <col customWidth="1" max="6" min="6" width="34"/>
    <col customWidth="1" max="7" min="7" width="21"/>
  </cols>
  <sheetData>
    <row spans="1:7" r="1">
      <c s="1" t="s" r="A1">
        <v>347</v>
      </c>
      <c s="2" t="s" r="B1">
        <v>348</v>
      </c>
      <c s="2" t="s" r="D1">
        <v>69</v>
      </c>
      <c s="2" t="s" r="F1">
        <v>1</v>
      </c>
    </row>
    <row spans="1:7" r="2">
      <c s="2" t="s" r="B2">
        <v>349</v>
      </c>
      <c s="2" t="s" r="C2">
        <v>350</v>
      </c>
      <c s="2" t="s" r="D2">
        <v>351</v>
      </c>
      <c s="2" t="s" r="E2">
        <v>256</v>
      </c>
      <c s="2" t="s" r="F2">
        <v>351</v>
      </c>
      <c s="2" t="s" r="G2">
        <v>256</v>
      </c>
    </row>
    <row spans="1:7" r="3">
      <c s="3" t="s" r="A3">
        <v>261</v>
      </c>
    </row>
    <row spans="1:7" r="4">
      <c s="4" t="s" r="A4">
        <v>352</v>
      </c>
      <c s="5" t="n" r="D4">
        <v>80</v>
      </c>
      <c s="5" t="n" r="F4">
        <v>80</v>
      </c>
    </row>
    <row spans="1:7" r="5">
      <c s="4" t="s" r="A5">
        <v>353</v>
      </c>
      <c s="5" t="n" r="D5">
        <v>19</v>
      </c>
      <c s="5" t="n" r="F5">
        <v>19</v>
      </c>
    </row>
    <row spans="1:7" r="6">
      <c s="4" t="s" r="A6">
        <v>354</v>
      </c>
      <c s="5" t="n" r="D6">
        <v>100</v>
      </c>
      <c s="5" t="n" r="F6">
        <v>100</v>
      </c>
    </row>
    <row spans="1:7" r="7">
      <c s="4" t="s" r="A7">
        <v>262</v>
      </c>
      <c s="4" t="s" r="B7">
        <v>263</v>
      </c>
    </row>
    <row spans="1:7" r="8">
      <c s="3" t="s" r="A8">
        <v>355</v>
      </c>
    </row>
    <row spans="1:7" r="9">
      <c s="4" t="s" r="A9">
        <v>72</v>
      </c>
      <c s="7" t="n" r="D9">
        <v>11907</v>
      </c>
      <c s="7" t="n" r="E9">
        <v>4634</v>
      </c>
      <c s="7" t="n" r="F9">
        <v>16546</v>
      </c>
      <c s="7" t="n" r="G9">
        <v>11385</v>
      </c>
    </row>
    <row spans="1:7" r="10">
      <c s="4" t="s" r="A10">
        <v>356</v>
      </c>
      <c s="5" t="n" r="D10">
        <v>-9891</v>
      </c>
      <c s="5" t="n" r="E10">
        <v>-932</v>
      </c>
      <c s="5" t="n" r="F10">
        <v>-10787</v>
      </c>
      <c s="5" t="n" r="G10">
        <v>-2833</v>
      </c>
    </row>
    <row spans="1:7" r="11">
      <c s="4" t="s" r="A11">
        <v>357</v>
      </c>
      <c s="5" t="n" r="D11">
        <v>-1270</v>
      </c>
      <c s="5" t="n" r="E11">
        <v>-1075</v>
      </c>
      <c s="5" t="n" r="F11">
        <v>-3110</v>
      </c>
      <c s="5" t="n" r="G11">
        <v>-2699</v>
      </c>
    </row>
    <row spans="1:7" r="12">
      <c s="4" t="s" r="A12">
        <v>358</v>
      </c>
      <c s="5" t="n" r="D12">
        <v>746</v>
      </c>
      <c s="5" t="n" r="E12">
        <v>2627</v>
      </c>
      <c s="5" t="n" r="F12">
        <v>2649</v>
      </c>
      <c s="5" t="n" r="G12">
        <v>5853</v>
      </c>
    </row>
    <row spans="1:7" r="13">
      <c s="4" t="s" r="A13">
        <v>359</v>
      </c>
      <c s="7" t="n" r="D13">
        <v>580</v>
      </c>
      <c s="7" t="n" r="E13">
        <v>2101</v>
      </c>
      <c s="7" t="n" r="F13">
        <v>2085</v>
      </c>
      <c s="7" t="n" r="G13">
        <v>4665</v>
      </c>
    </row>
    <row spans="1:7" r="14">
      <c s="4" t="s" r="A14">
        <v>360</v>
      </c>
    </row>
    <row spans="1:7" r="15">
      <c s="3" t="s" r="A15">
        <v>261</v>
      </c>
    </row>
    <row spans="1:7" r="16">
      <c s="4" t="s" r="A16">
        <v>361</v>
      </c>
      <c s="7" t="n" r="B16">
        <v>21900</v>
      </c>
      <c s="10" t="n" r="C16">
        <v>13.7</v>
      </c>
    </row>
    <row spans="1:7" r="17">
      <c s="4" t="s" r="A17">
        <v>362</v>
      </c>
    </row>
    <row spans="1:7" r="18">
      <c s="3" t="s" r="A18">
        <v>261</v>
      </c>
    </row>
    <row spans="1:7" r="19">
      <c s="4" t="s" r="A19">
        <v>363</v>
      </c>
      <c s="7" t="n" r="B19">
        <v>187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364</v>
      </c>
      <c s="2" t="s" r="B1">
        <v>2</v>
      </c>
      <c s="2" t="s" r="C1">
        <v>28</v>
      </c>
    </row>
    <row spans="1:3" r="2">
      <c s="3" t="s" r="A2">
        <v>365</v>
      </c>
    </row>
    <row spans="1:3" r="3">
      <c s="4" t="s" r="A3">
        <v>366</v>
      </c>
      <c s="7" t="n" r="B3">
        <v>19187</v>
      </c>
      <c s="7" t="n" r="C3">
        <v>25292</v>
      </c>
    </row>
    <row spans="1:3" r="4">
      <c s="4" t="s" r="A4">
        <v>367</v>
      </c>
      <c s="5" t="n" r="B4">
        <v>-4899</v>
      </c>
      <c s="5" t="n" r="C4">
        <v>-7870</v>
      </c>
    </row>
    <row spans="1:3" r="5">
      <c s="4" t="s" r="A5">
        <v>368</v>
      </c>
      <c s="5" t="n" r="B5">
        <v>-34</v>
      </c>
      <c s="5" t="n" r="C5">
        <v>-33</v>
      </c>
    </row>
    <row spans="1:3" r="6">
      <c s="4" t="s" r="A6">
        <v>31</v>
      </c>
      <c s="5" t="n" r="B6">
        <v>14254</v>
      </c>
      <c s="5" t="n" r="C6">
        <v>17389</v>
      </c>
    </row>
    <row spans="1:3" r="7">
      <c s="4" t="s" r="A7">
        <v>369</v>
      </c>
      <c s="5" t="n" r="B7">
        <v>2000</v>
      </c>
      <c s="5" t="n" r="C7">
        <v>3100</v>
      </c>
    </row>
    <row spans="1:3" r="8">
      <c s="4" t="s" r="A8">
        <v>370</v>
      </c>
      <c s="5" t="n" r="B8">
        <v>3700</v>
      </c>
      <c s="5" t="n" r="C8">
        <v>6600</v>
      </c>
    </row>
    <row spans="1:3" r="9">
      <c s="4" t="s" r="A9">
        <v>309</v>
      </c>
    </row>
    <row spans="1:3" r="10">
      <c s="3" t="s" r="A10">
        <v>365</v>
      </c>
    </row>
    <row spans="1:3" r="11">
      <c s="4" t="s" r="A11">
        <v>366</v>
      </c>
      <c s="5" t="n" r="B11">
        <v>18580</v>
      </c>
      <c s="5" t="n" r="C11">
        <v>23922</v>
      </c>
    </row>
    <row spans="1:3" r="12">
      <c s="4" t="s" r="A12">
        <v>371</v>
      </c>
    </row>
    <row spans="1:3" r="13">
      <c s="3" t="s" r="A13">
        <v>365</v>
      </c>
    </row>
    <row spans="1:3" r="14">
      <c s="4" t="s" r="A14">
        <v>366</v>
      </c>
      <c s="5" t="n" r="B14">
        <v>0</v>
      </c>
      <c s="5" t="n" r="C14">
        <v>608</v>
      </c>
    </row>
    <row spans="1:3" r="15">
      <c s="4" t="s" r="A15">
        <v>372</v>
      </c>
    </row>
    <row spans="1:3" r="16">
      <c s="3" t="s" r="A16">
        <v>365</v>
      </c>
    </row>
    <row spans="1:3" r="17">
      <c s="4" t="s" r="A17">
        <v>366</v>
      </c>
      <c s="7" t="n" r="B17">
        <v>607</v>
      </c>
      <c s="7" t="n" r="C17">
        <v>7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32"/>
    <col customWidth="1" max="2" min="2" width="80"/>
    <col customWidth="1" max="3" min="3" width="15"/>
    <col customWidth="1" max="4" min="4" width="14"/>
    <col customWidth="1" max="5" min="5" width="15"/>
    <col customWidth="1" max="6" min="6" width="14"/>
    <col customWidth="1" max="7" min="7" width="14"/>
  </cols>
  <sheetData>
    <row spans="1:7" r="1">
      <c s="1" t="s" r="A1">
        <v>373</v>
      </c>
      <c s="2" t="s" r="C1">
        <v>69</v>
      </c>
      <c s="2" t="s" r="E1">
        <v>1</v>
      </c>
    </row>
    <row spans="1:7" r="2">
      <c s="2" t="s" r="C2">
        <v>2</v>
      </c>
      <c s="2" t="s" r="D2">
        <v>70</v>
      </c>
      <c s="2" t="s" r="E2">
        <v>2</v>
      </c>
      <c s="2" t="s" r="F2">
        <v>70</v>
      </c>
      <c s="2" t="s" r="G2">
        <v>28</v>
      </c>
    </row>
    <row spans="1:7" r="3">
      <c s="3" t="s" r="A3">
        <v>167</v>
      </c>
    </row>
    <row spans="1:7" r="4">
      <c s="4" t="s" r="A4">
        <v>374</v>
      </c>
      <c s="7" t="n" r="C4">
        <v>8117000</v>
      </c>
      <c s="7" t="n" r="E4">
        <v>8117000</v>
      </c>
      <c s="7" t="n" r="G4">
        <v>9580000</v>
      </c>
    </row>
    <row spans="1:7" r="5">
      <c s="4" t="s" r="A5">
        <v>375</v>
      </c>
      <c s="5" t="n" r="C5">
        <v>948000</v>
      </c>
      <c s="5" t="n" r="E5">
        <v>948000</v>
      </c>
      <c s="5" t="n" r="G5">
        <v>1309000</v>
      </c>
    </row>
    <row spans="1:7" r="6">
      <c s="4" t="s" r="A6">
        <v>376</v>
      </c>
      <c s="4" t="s" r="B6">
        <v>377</v>
      </c>
      <c s="5" t="n" r="C6">
        <v>2560000</v>
      </c>
      <c s="5" t="n" r="E6">
        <v>2560000</v>
      </c>
      <c s="5" t="n" r="G6">
        <v>2140000</v>
      </c>
    </row>
    <row spans="1:7" r="7">
      <c s="4" t="s" r="A7">
        <v>32</v>
      </c>
      <c s="5" t="n" r="C7">
        <v>11625000</v>
      </c>
      <c s="5" t="n" r="E7">
        <v>11625000</v>
      </c>
      <c s="7" t="n" r="G7">
        <v>13029000</v>
      </c>
    </row>
    <row spans="1:7" r="8">
      <c s="4" t="s" r="A8">
        <v>378</v>
      </c>
      <c s="7" t="n" r="C8">
        <v>307000</v>
      </c>
      <c s="7" t="n" r="D8">
        <v>712000</v>
      </c>
      <c s="7" t="n" r="E8">
        <v>1400000</v>
      </c>
      <c s="7" t="n" r="F8">
        <v>1900000</v>
      </c>
    </row>
    <row spans="1:7" r="9">
      <c t="n" r="A9"/>
    </row>
    <row spans="1:7" r="10">
      <c s="4" t="s" r="A10">
        <v>377</v>
      </c>
      <c s="4" t="s" r="B10">
        <v>379</v>
      </c>
    </row>
  </sheetData>
  <mergeCells count="5">
    <mergeCell ref="A1:B2"/>
    <mergeCell ref="C1:D1"/>
    <mergeCell ref="E1:F1"/>
    <mergeCell ref="A9:F9"/>
    <mergeCell ref="B10:F1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s="1" t="s" r="A1">
        <v>380</v>
      </c>
      <c s="2" t="s" r="B1">
        <v>69</v>
      </c>
      <c s="2" t="s" r="D1">
        <v>1</v>
      </c>
    </row>
    <row spans="1:6" r="2">
      <c s="2" t="s" r="B2">
        <v>2</v>
      </c>
      <c s="2" t="s" r="C2">
        <v>70</v>
      </c>
      <c s="2" t="s" r="D2">
        <v>2</v>
      </c>
      <c s="2" t="s" r="E2">
        <v>70</v>
      </c>
      <c s="2" t="s" r="F2">
        <v>28</v>
      </c>
    </row>
    <row spans="1:6" r="3">
      <c s="3" t="s" r="A3">
        <v>381</v>
      </c>
    </row>
    <row spans="1:6" r="4">
      <c s="4" t="s" r="A4">
        <v>382</v>
      </c>
      <c s="7" t="n" r="B4">
        <v>52518000</v>
      </c>
      <c s="7" t="n" r="D4">
        <v>52518000</v>
      </c>
      <c s="7" t="n" r="F4">
        <v>57766000</v>
      </c>
    </row>
    <row spans="1:6" r="5">
      <c s="4" t="s" r="A5">
        <v>383</v>
      </c>
      <c s="5" t="n" r="B5">
        <v>13439000</v>
      </c>
      <c s="5" t="n" r="D5">
        <v>13439000</v>
      </c>
      <c s="5" t="n" r="F5">
        <v>7205000</v>
      </c>
    </row>
    <row spans="1:6" r="6">
      <c s="4" t="s" r="A6">
        <v>384</v>
      </c>
      <c s="5" t="n" r="B6">
        <v>1465000</v>
      </c>
      <c s="5" t="n" r="D6">
        <v>1465000</v>
      </c>
      <c s="5" t="n" r="F6">
        <v>2554000</v>
      </c>
    </row>
    <row spans="1:6" r="7">
      <c s="4" t="s" r="A7">
        <v>33</v>
      </c>
      <c s="5" t="n" r="B7">
        <v>67422000</v>
      </c>
      <c s="5" t="n" r="D7">
        <v>67422000</v>
      </c>
      <c s="7" t="n" r="F7">
        <v>67525000</v>
      </c>
    </row>
    <row spans="1:6" r="8">
      <c s="4" t="s" r="A8">
        <v>378</v>
      </c>
      <c s="7" t="n" r="B8">
        <v>462000</v>
      </c>
      <c s="7" t="n" r="C8">
        <v>1400000</v>
      </c>
      <c s="7" t="n" r="D8">
        <v>2700000</v>
      </c>
      <c s="7" t="n" r="E8">
        <v>27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32549</v>
      </c>
      <c s="7" t="n" r="C4">
        <v>37123</v>
      </c>
      <c s="7" t="n" r="D4">
        <v>82778</v>
      </c>
      <c s="7" t="n" r="E4">
        <v>99478</v>
      </c>
    </row>
    <row spans="1:5" r="5">
      <c s="3" t="s" r="A5">
        <v>73</v>
      </c>
    </row>
    <row spans="1:5" r="6">
      <c s="4" t="s" r="A6">
        <v>74</v>
      </c>
      <c s="5" t="n" r="B6">
        <v>12676</v>
      </c>
      <c s="5" t="n" r="C6">
        <v>18911</v>
      </c>
      <c s="5" t="n" r="D6">
        <v>36355</v>
      </c>
      <c s="5" t="n" r="E6">
        <v>44979</v>
      </c>
    </row>
    <row spans="1:5" r="7">
      <c s="4" t="s" r="A7">
        <v>75</v>
      </c>
      <c s="5" t="n" r="B7">
        <v>9423</v>
      </c>
      <c s="5" t="n" r="C7">
        <v>9238</v>
      </c>
      <c s="5" t="n" r="D7">
        <v>24734</v>
      </c>
      <c s="5" t="n" r="E7">
        <v>29542</v>
      </c>
    </row>
    <row spans="1:5" r="8">
      <c s="4" t="s" r="A8">
        <v>76</v>
      </c>
      <c s="5" t="n" r="B8">
        <v>22099</v>
      </c>
      <c s="5" t="n" r="C8">
        <v>28149</v>
      </c>
      <c s="5" t="n" r="D8">
        <v>61089</v>
      </c>
      <c s="5" t="n" r="E8">
        <v>74521</v>
      </c>
    </row>
    <row spans="1:5" r="9">
      <c s="4" t="s" r="A9">
        <v>77</v>
      </c>
      <c s="5" t="n" r="B9">
        <v>10450</v>
      </c>
      <c s="5" t="n" r="C9">
        <v>8974</v>
      </c>
      <c s="5" t="n" r="D9">
        <v>21689</v>
      </c>
      <c s="5" t="n" r="E9">
        <v>24957</v>
      </c>
    </row>
    <row spans="1:5" r="10">
      <c s="4" t="s" r="A10">
        <v>78</v>
      </c>
      <c s="5" t="n" r="B10">
        <v>5989</v>
      </c>
      <c s="5" t="n" r="C10">
        <v>5411</v>
      </c>
      <c s="5" t="n" r="D10">
        <v>17628</v>
      </c>
      <c s="5" t="n" r="E10">
        <v>17448</v>
      </c>
    </row>
    <row spans="1:5" r="11">
      <c s="4" t="s" r="A11">
        <v>79</v>
      </c>
      <c s="5" t="n" r="B11">
        <v>4791</v>
      </c>
      <c s="5" t="n" r="C11">
        <v>4661</v>
      </c>
      <c s="5" t="n" r="D11">
        <v>14796</v>
      </c>
      <c s="5" t="n" r="E11">
        <v>14466</v>
      </c>
    </row>
    <row spans="1:5" r="12">
      <c s="4" t="s" r="A12">
        <v>80</v>
      </c>
      <c s="5" t="n" r="B12">
        <v>1444</v>
      </c>
      <c s="5" t="n" r="C12">
        <v>1301</v>
      </c>
      <c s="5" t="n" r="D12">
        <v>3819</v>
      </c>
      <c s="5" t="n" r="E12">
        <v>4258</v>
      </c>
    </row>
    <row spans="1:5" r="13">
      <c s="4" t="s" r="A13">
        <v>81</v>
      </c>
      <c s="5" t="n" r="B13">
        <v>12224</v>
      </c>
      <c s="5" t="n" r="C13">
        <v>11373</v>
      </c>
      <c s="5" t="n" r="D13">
        <v>36243</v>
      </c>
      <c s="5" t="n" r="E13">
        <v>36172</v>
      </c>
    </row>
    <row spans="1:5" r="14">
      <c s="4" t="s" r="A14">
        <v>82</v>
      </c>
      <c s="5" t="n" r="B14">
        <v>-1774</v>
      </c>
      <c s="5" t="n" r="C14">
        <v>-2399</v>
      </c>
      <c s="5" t="n" r="D14">
        <v>-14554</v>
      </c>
      <c s="5" t="n" r="E14">
        <v>-11215</v>
      </c>
    </row>
    <row spans="1:5" r="15">
      <c s="4" t="s" r="A15">
        <v>83</v>
      </c>
      <c s="5" t="n" r="B15">
        <v>188</v>
      </c>
      <c s="5" t="n" r="C15">
        <v>1190</v>
      </c>
      <c s="5" t="n" r="D15">
        <v>876</v>
      </c>
      <c s="5" t="n" r="E15">
        <v>2540</v>
      </c>
    </row>
    <row spans="1:5" r="16">
      <c s="4" t="s" r="A16">
        <v>84</v>
      </c>
      <c s="5" t="n" r="B16">
        <v>-2223</v>
      </c>
      <c s="5" t="n" r="C16">
        <v>-2557</v>
      </c>
      <c s="5" t="n" r="D16">
        <v>-7747</v>
      </c>
      <c s="5" t="n" r="E16">
        <v>-6560</v>
      </c>
    </row>
    <row spans="1:5" r="17">
      <c s="4" t="s" r="A17">
        <v>85</v>
      </c>
      <c s="5" t="n" r="B17">
        <v>-2506</v>
      </c>
      <c s="5" t="n" r="C17">
        <v>-1599</v>
      </c>
      <c s="5" t="n" r="D17">
        <v>5131</v>
      </c>
      <c s="5" t="n" r="E17">
        <v>-2277</v>
      </c>
    </row>
    <row spans="1:5" r="18">
      <c s="4" t="s" r="A18">
        <v>86</v>
      </c>
      <c s="5" t="n" r="B18">
        <v>0</v>
      </c>
      <c s="5" t="n" r="C18">
        <v>-1457</v>
      </c>
      <c s="5" t="n" r="D18">
        <v>0</v>
      </c>
      <c s="5" t="n" r="E18">
        <v>-1457</v>
      </c>
    </row>
    <row spans="1:5" r="19">
      <c s="4" t="s" r="A19">
        <v>87</v>
      </c>
      <c s="5" t="n" r="B19">
        <v>-782</v>
      </c>
      <c s="5" t="n" r="C19">
        <v>-1141</v>
      </c>
      <c s="5" t="n" r="D19">
        <v>-1397</v>
      </c>
      <c s="5" t="n" r="E19">
        <v>-655</v>
      </c>
    </row>
    <row spans="1:5" r="20">
      <c s="4" t="s" r="A20">
        <v>88</v>
      </c>
      <c s="5" t="n" r="B20">
        <v>-7097</v>
      </c>
      <c s="5" t="n" r="C20">
        <v>-7963</v>
      </c>
      <c s="5" t="n" r="D20">
        <v>-17691</v>
      </c>
      <c s="5" t="n" r="E20">
        <v>-19624</v>
      </c>
    </row>
    <row spans="1:5" r="21">
      <c s="4" t="s" r="A21">
        <v>89</v>
      </c>
      <c s="5" t="n" r="B21">
        <v>-49</v>
      </c>
      <c s="5" t="n" r="C21">
        <v>164</v>
      </c>
      <c s="5" t="n" r="D21">
        <v>-631</v>
      </c>
      <c s="5" t="n" r="E21">
        <v>-524</v>
      </c>
    </row>
    <row spans="1:5" r="22">
      <c s="4" t="s" r="A22">
        <v>90</v>
      </c>
      <c s="5" t="n" r="B22">
        <v>-7146</v>
      </c>
      <c s="5" t="n" r="C22">
        <v>-7799</v>
      </c>
      <c s="5" t="n" r="D22">
        <v>-18322</v>
      </c>
      <c s="5" t="n" r="E22">
        <v>-20148</v>
      </c>
    </row>
    <row spans="1:5" r="23">
      <c s="4" t="s" r="A23">
        <v>91</v>
      </c>
      <c s="5" t="n" r="B23">
        <v>-1066</v>
      </c>
      <c s="5" t="n" r="C23">
        <v>0</v>
      </c>
      <c s="5" t="n" r="D23">
        <v>-1525</v>
      </c>
      <c s="5" t="n" r="E23">
        <v>0</v>
      </c>
    </row>
    <row spans="1:5" r="24">
      <c s="4" t="s" r="A24">
        <v>92</v>
      </c>
      <c s="7" t="n" r="B24">
        <v>-8212</v>
      </c>
      <c s="7" t="n" r="C24">
        <v>-7799</v>
      </c>
      <c s="7" t="n" r="D24">
        <v>-19847</v>
      </c>
      <c s="7" t="n" r="E24">
        <v>-20148</v>
      </c>
    </row>
    <row spans="1:5" r="25">
      <c s="3" t="s" r="A25">
        <v>93</v>
      </c>
    </row>
    <row spans="1:5" r="26">
      <c s="4" t="s" r="A26">
        <v>94</v>
      </c>
      <c s="9" t="n" r="B26">
        <v>-0.64</v>
      </c>
      <c s="9" t="n" r="C26">
        <v>-0.62</v>
      </c>
      <c s="9" t="n" r="D26">
        <v>-1.56</v>
      </c>
      <c s="9" t="n" r="E26">
        <v>-1.61</v>
      </c>
    </row>
    <row spans="1:5" r="27">
      <c s="3" t="s" r="A27">
        <v>95</v>
      </c>
    </row>
    <row spans="1:5" r="28">
      <c s="4" t="s" r="A28">
        <v>96</v>
      </c>
      <c s="5" t="n" r="B28">
        <v>12799</v>
      </c>
      <c s="5" t="n" r="C28">
        <v>12557</v>
      </c>
      <c s="5" t="n" r="D28">
        <v>12728</v>
      </c>
      <c s="5" t="n" r="E28">
        <v>12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5"/>
    <col customWidth="1" max="3" min="3" width="15"/>
  </cols>
  <sheetData>
    <row spans="1:3" r="1">
      <c s="1" t="s" r="A1">
        <v>385</v>
      </c>
      <c s="2" t="s" r="B1">
        <v>386</v>
      </c>
      <c s="2" t="s" r="C1">
        <v>1</v>
      </c>
    </row>
    <row spans="1:3" r="2">
      <c s="2" t="s" r="B2">
        <v>387</v>
      </c>
      <c s="2" t="s" r="C2">
        <v>2</v>
      </c>
    </row>
    <row spans="1:3" r="3">
      <c s="3" t="s" r="A3">
        <v>388</v>
      </c>
    </row>
    <row spans="1:3" r="4">
      <c s="4" t="s" r="A4">
        <v>389</v>
      </c>
      <c s="4" t="s" r="C4">
        <v>390</v>
      </c>
    </row>
    <row spans="1:3" r="5">
      <c s="4" t="s" r="A5">
        <v>391</v>
      </c>
      <c s="7" t="n" r="C5">
        <v>70</v>
      </c>
    </row>
    <row spans="1:3" r="6">
      <c s="4" t="s" r="A6">
        <v>392</v>
      </c>
      <c s="4" t="s" r="C6">
        <v>393</v>
      </c>
    </row>
    <row spans="1:3" r="7">
      <c s="4" t="s" r="A7">
        <v>394</v>
      </c>
      <c s="4" t="s" r="C7">
        <v>393</v>
      </c>
    </row>
    <row spans="1:3" r="8">
      <c s="4" t="s" r="A8">
        <v>395</v>
      </c>
      <c s="4" t="s" r="C8">
        <v>316</v>
      </c>
    </row>
    <row spans="1:3" r="9">
      <c s="4" t="s" r="A9">
        <v>396</v>
      </c>
      <c s="4" t="s" r="C9">
        <v>397</v>
      </c>
    </row>
    <row spans="1:3" r="10">
      <c s="4" t="s" r="A10">
        <v>398</v>
      </c>
      <c s="7" t="n" r="C10">
        <v>12</v>
      </c>
    </row>
    <row spans="1:3" r="11">
      <c s="4" t="s" r="A11">
        <v>399</v>
      </c>
      <c s="4" t="s" r="C11">
        <v>316</v>
      </c>
    </row>
    <row spans="1:3" r="12">
      <c s="4" t="s" r="A12">
        <v>400</v>
      </c>
      <c s="4" t="s" r="C12">
        <v>401</v>
      </c>
    </row>
    <row spans="1:3" r="13">
      <c s="4" t="s" r="A13">
        <v>402</v>
      </c>
      <c s="4" t="s" r="C13">
        <v>325</v>
      </c>
    </row>
    <row spans="1:3" r="14">
      <c s="4" t="s" r="A14">
        <v>403</v>
      </c>
      <c s="7" t="n" r="C14">
        <v>5</v>
      </c>
    </row>
    <row spans="1:3" r="15">
      <c s="4" t="s" r="A15">
        <v>404</v>
      </c>
      <c s="11" t="n" r="B15">
        <v>3.5</v>
      </c>
      <c s="5" t="n" r="C15">
        <v>1</v>
      </c>
    </row>
    <row spans="1:3" r="16">
      <c s="4" t="s" r="A16">
        <v>405</v>
      </c>
      <c s="12" t="n" r="C16">
        <v>2.5</v>
      </c>
    </row>
    <row spans="1:3" r="17">
      <c s="4" t="s" r="A17">
        <v>406</v>
      </c>
      <c s="7" t="n" r="C17">
        <v>10</v>
      </c>
    </row>
    <row spans="1:3" r="18">
      <c s="4" t="s" r="A18">
        <v>407</v>
      </c>
      <c s="4" t="s" r="C18">
        <v>408</v>
      </c>
    </row>
    <row spans="1:3" r="19">
      <c s="4" t="s" r="A19">
        <v>409</v>
      </c>
      <c s="7" t="n" r="C19">
        <v>65</v>
      </c>
    </row>
    <row spans="1:3" r="20">
      <c s="4" t="s" r="A20">
        <v>410</v>
      </c>
      <c s="4" t="s" r="C20">
        <v>285</v>
      </c>
    </row>
    <row spans="1:3" r="21">
      <c s="4" t="s" r="A21">
        <v>411</v>
      </c>
      <c s="7" t="n" r="C21">
        <v>1</v>
      </c>
    </row>
    <row spans="1:3" r="22">
      <c s="4" t="s" r="A22">
        <v>412</v>
      </c>
    </row>
    <row spans="1:3" r="23">
      <c s="3" t="s" r="A23">
        <v>388</v>
      </c>
    </row>
    <row spans="1:3" r="24">
      <c s="4" t="s" r="A24">
        <v>413</v>
      </c>
      <c s="4" t="s" r="C24">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15</v>
      </c>
      <c s="2" t="s" r="B1">
        <v>1</v>
      </c>
    </row>
    <row spans="1:4" r="2">
      <c s="2" t="s" r="B2">
        <v>2</v>
      </c>
      <c s="2" t="s" r="C2">
        <v>28</v>
      </c>
      <c s="2" t="s" r="D2">
        <v>416</v>
      </c>
    </row>
    <row spans="1:4" r="3">
      <c s="3" t="s" r="A3">
        <v>417</v>
      </c>
    </row>
    <row spans="1:4" r="4">
      <c s="4" t="s" r="A4">
        <v>418</v>
      </c>
      <c s="7" t="n" r="B4">
        <v>66096</v>
      </c>
    </row>
    <row spans="1:4" r="5">
      <c s="4" t="s" r="A5">
        <v>419</v>
      </c>
      <c s="7" t="n" r="B5">
        <v>62304</v>
      </c>
      <c s="7" t="n" r="C5">
        <v>80913</v>
      </c>
    </row>
    <row spans="1:4" r="6">
      <c s="4" t="s" r="A6">
        <v>420</v>
      </c>
      <c s="5" t="n" r="B6">
        <v>31046</v>
      </c>
    </row>
    <row spans="1:4" r="7">
      <c s="4" t="s" r="A7">
        <v>421</v>
      </c>
    </row>
    <row spans="1:4" r="8">
      <c s="3" t="s" r="A8">
        <v>417</v>
      </c>
    </row>
    <row spans="1:4" r="9">
      <c s="4" t="s" r="A9">
        <v>418</v>
      </c>
      <c s="7" t="n" r="B9">
        <v>8546</v>
      </c>
      <c s="7" t="n" r="D9">
        <v>14800</v>
      </c>
    </row>
    <row spans="1:4" r="10">
      <c s="4" t="s" r="A10">
        <v>422</v>
      </c>
      <c s="7" t="n" r="B10">
        <v>8546</v>
      </c>
      <c s="5" t="n" r="C10">
        <v>16034</v>
      </c>
    </row>
    <row spans="1:4" r="11">
      <c s="4" t="s" r="A11">
        <v>423</v>
      </c>
      <c s="4" t="s" r="B11">
        <v>424</v>
      </c>
    </row>
    <row spans="1:4" r="12">
      <c s="4" t="s" r="A12">
        <v>425</v>
      </c>
      <c s="4" t="s" r="B12">
        <v>426</v>
      </c>
    </row>
    <row spans="1:4" r="13">
      <c s="4" t="s" r="A13">
        <v>427</v>
      </c>
      <c s="4" t="s" r="B13">
        <v>316</v>
      </c>
    </row>
    <row spans="1:4" r="14">
      <c s="4" t="s" r="A14">
        <v>428</v>
      </c>
      <c s="7" t="n" r="B14">
        <v>8500</v>
      </c>
    </row>
    <row spans="1:4" r="15">
      <c s="4" t="s" r="A15">
        <v>420</v>
      </c>
      <c s="5" t="n" r="B15">
        <v>8546</v>
      </c>
    </row>
    <row spans="1:4" r="16">
      <c s="4" t="s" r="A16">
        <v>429</v>
      </c>
      <c s="5" t="n" r="B16">
        <v>2563873</v>
      </c>
    </row>
    <row spans="1:4" r="17">
      <c s="4" t="s" r="A17">
        <v>430</v>
      </c>
    </row>
    <row spans="1:4" r="18">
      <c s="3" t="s" r="A18">
        <v>417</v>
      </c>
    </row>
    <row spans="1:4" r="19">
      <c s="4" t="s" r="A19">
        <v>431</v>
      </c>
      <c s="4" t="s" r="B19">
        <v>432</v>
      </c>
    </row>
    <row spans="1:4" r="20">
      <c s="4" t="s" r="A20">
        <v>427</v>
      </c>
      <c s="4" t="s" r="B20">
        <v>325</v>
      </c>
    </row>
    <row spans="1:4" r="21">
      <c s="4" t="s" r="A21">
        <v>433</v>
      </c>
    </row>
    <row spans="1:4" r="22">
      <c s="3" t="s" r="A22">
        <v>417</v>
      </c>
    </row>
    <row spans="1:4" r="23">
      <c s="4" t="s" r="A23">
        <v>427</v>
      </c>
      <c s="4" t="s" r="B23">
        <v>327</v>
      </c>
    </row>
    <row spans="1:4" r="24">
      <c s="4" t="s" r="A24">
        <v>434</v>
      </c>
    </row>
    <row spans="1:4" r="25">
      <c s="3" t="s" r="A25">
        <v>417</v>
      </c>
    </row>
    <row spans="1:4" r="26">
      <c s="4" t="s" r="A26">
        <v>435</v>
      </c>
      <c s="7" t="n" r="B26">
        <v>5300</v>
      </c>
    </row>
    <row spans="1:4" r="27">
      <c s="4" t="s" r="A27">
        <v>418</v>
      </c>
      <c s="5" t="n" r="B27">
        <v>57550</v>
      </c>
      <c s="5" t="n" r="C27">
        <v>69388</v>
      </c>
    </row>
    <row spans="1:4" r="28">
      <c s="4" t="s" r="A28">
        <v>436</v>
      </c>
      <c s="5" t="n" r="B28">
        <v>-3792</v>
      </c>
      <c s="5" t="n" r="C28">
        <v>-4509</v>
      </c>
    </row>
    <row spans="1:4" r="29">
      <c s="4" t="s" r="A29">
        <v>437</v>
      </c>
      <c s="7" t="n" r="B29">
        <v>53758</v>
      </c>
      <c s="7" t="n" r="C29">
        <v>64879</v>
      </c>
    </row>
    <row spans="1:4" r="30">
      <c s="4" t="s" r="A30">
        <v>423</v>
      </c>
      <c s="4" t="s" r="B30">
        <v>438</v>
      </c>
    </row>
    <row spans="1:4" r="31">
      <c s="4" t="s" r="A31">
        <v>439</v>
      </c>
    </row>
    <row spans="1:4" r="32">
      <c s="3" t="s" r="A32">
        <v>417</v>
      </c>
    </row>
    <row spans="1:4" r="33">
      <c s="4" t="s" r="A33">
        <v>440</v>
      </c>
      <c s="4" t="s" r="B33">
        <v>441</v>
      </c>
    </row>
    <row spans="1:4" r="34">
      <c s="4" t="s" r="A34">
        <v>442</v>
      </c>
    </row>
    <row spans="1:4" r="35">
      <c s="3" t="s" r="A35">
        <v>417</v>
      </c>
    </row>
    <row spans="1:4" r="36">
      <c s="4" t="s" r="A36">
        <v>443</v>
      </c>
      <c s="4" t="s" r="B36">
        <v>426</v>
      </c>
    </row>
    <row spans="1:4" r="37">
      <c s="4" t="s" r="A37">
        <v>444</v>
      </c>
    </row>
    <row spans="1:4" r="38">
      <c s="3" t="s" r="A38">
        <v>417</v>
      </c>
    </row>
    <row spans="1:4" r="39">
      <c s="4" t="s" r="A39">
        <v>445</v>
      </c>
      <c s="4" t="s" r="B39">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spans="1:4" r="1">
      <c s="1" t="s" r="A1">
        <v>446</v>
      </c>
      <c s="2" t="s" r="B1">
        <v>332</v>
      </c>
      <c s="2" t="s" r="C1">
        <v>334</v>
      </c>
      <c s="2" t="s" r="D1">
        <v>447</v>
      </c>
    </row>
    <row spans="1:4" r="2">
      <c s="3" t="s" r="A2">
        <v>448</v>
      </c>
    </row>
    <row spans="1:4" r="3">
      <c s="5" t="n" r="A3">
        <v>2015</v>
      </c>
      <c s="7" t="n" r="B3">
        <v>612</v>
      </c>
    </row>
    <row spans="1:4" r="4">
      <c s="5" t="n" r="A4">
        <v>2016</v>
      </c>
      <c s="5" t="n" r="B4">
        <v>2975</v>
      </c>
    </row>
    <row spans="1:4" r="5">
      <c s="5" t="n" r="A5">
        <v>2017</v>
      </c>
      <c s="5" t="n" r="B5">
        <v>4375</v>
      </c>
    </row>
    <row spans="1:4" r="6">
      <c s="5" t="n" r="A6">
        <v>2018</v>
      </c>
      <c s="5" t="n" r="B6">
        <v>58134</v>
      </c>
    </row>
    <row spans="1:4" r="7">
      <c s="4" t="s" r="A7">
        <v>449</v>
      </c>
      <c s="5" t="n" r="B7">
        <v>66096</v>
      </c>
    </row>
    <row spans="1:4" r="8">
      <c s="4" t="s" r="A8">
        <v>421</v>
      </c>
    </row>
    <row spans="1:4" r="9">
      <c s="3" t="s" r="A9">
        <v>448</v>
      </c>
    </row>
    <row spans="1:4" r="10">
      <c s="5" t="n" r="A10">
        <v>2015</v>
      </c>
      <c s="5" t="n" r="B10">
        <v>0</v>
      </c>
    </row>
    <row spans="1:4" r="11">
      <c s="5" t="n" r="A11">
        <v>2016</v>
      </c>
      <c s="5" t="n" r="B11">
        <v>0</v>
      </c>
    </row>
    <row spans="1:4" r="12">
      <c s="5" t="n" r="A12">
        <v>2017</v>
      </c>
      <c s="5" t="n" r="B12">
        <v>0</v>
      </c>
    </row>
    <row spans="1:4" r="13">
      <c s="5" t="n" r="A13">
        <v>2018</v>
      </c>
      <c s="5" t="n" r="B13">
        <v>8546</v>
      </c>
    </row>
    <row spans="1:4" r="14">
      <c s="4" t="s" r="A14">
        <v>449</v>
      </c>
      <c s="7" t="n" r="B14">
        <v>8546</v>
      </c>
      <c s="7" t="n" r="D14">
        <v>14800</v>
      </c>
    </row>
    <row spans="1:4" r="15">
      <c s="4" t="s" r="A15">
        <v>450</v>
      </c>
    </row>
    <row spans="1:4" r="16">
      <c s="3" t="s" r="A16">
        <v>448</v>
      </c>
    </row>
    <row spans="1:4" r="17">
      <c s="4" t="s" r="A17">
        <v>451</v>
      </c>
      <c s="13" t="n" r="B17">
        <v>4.64</v>
      </c>
    </row>
    <row spans="1:4" r="18">
      <c s="4" t="s" r="A18">
        <v>452</v>
      </c>
      <c s="13" t="n" r="B18">
        <v>5.71</v>
      </c>
    </row>
    <row spans="1:4" r="19">
      <c s="4" t="s" r="A19">
        <v>453</v>
      </c>
      <c s="13" t="n" r="B19">
        <v>1.1</v>
      </c>
    </row>
    <row spans="1:4" r="20">
      <c s="4" t="s" r="A20">
        <v>454</v>
      </c>
    </row>
    <row spans="1:4" r="21">
      <c s="3" t="s" r="A21">
        <v>448</v>
      </c>
    </row>
    <row spans="1:4" r="22">
      <c s="4" t="s" r="A22">
        <v>451</v>
      </c>
      <c s="13" t="n" r="B22">
        <v>4.47</v>
      </c>
    </row>
    <row spans="1:4" r="23">
      <c s="4" t="s" r="A23">
        <v>452</v>
      </c>
      <c s="13" t="n" r="B23">
        <v>5.56</v>
      </c>
    </row>
    <row spans="1:4" r="24">
      <c s="4" t="s" r="A24">
        <v>453</v>
      </c>
      <c s="13" t="n" r="B24">
        <v>1.13</v>
      </c>
    </row>
    <row spans="1:4" r="25">
      <c s="4" t="s" r="A25">
        <v>455</v>
      </c>
    </row>
    <row spans="1:4" r="26">
      <c s="3" t="s" r="A26">
        <v>448</v>
      </c>
    </row>
    <row spans="1:4" r="27">
      <c s="4" t="s" r="A27">
        <v>451</v>
      </c>
      <c s="13" t="n" r="B27">
        <v>4.03</v>
      </c>
    </row>
    <row spans="1:4" r="28">
      <c s="4" t="s" r="A28">
        <v>452</v>
      </c>
      <c s="13" t="n" r="B28">
        <v>5.06</v>
      </c>
    </row>
    <row spans="1:4" r="29">
      <c s="4" t="s" r="A29">
        <v>453</v>
      </c>
      <c s="13" t="n" r="B29">
        <v>1.2</v>
      </c>
    </row>
    <row spans="1:4" r="30">
      <c s="4" t="s" r="A30">
        <v>456</v>
      </c>
    </row>
    <row spans="1:4" r="31">
      <c s="3" t="s" r="A31">
        <v>448</v>
      </c>
    </row>
    <row spans="1:4" r="32">
      <c s="4" t="s" r="A32">
        <v>451</v>
      </c>
      <c s="13" t="n" r="B32">
        <v>3.83</v>
      </c>
    </row>
    <row spans="1:4" r="33">
      <c s="4" t="s" r="A33">
        <v>452</v>
      </c>
      <c s="13" t="n" r="B33">
        <v>4.82</v>
      </c>
    </row>
    <row spans="1:4" r="34">
      <c s="4" t="s" r="A34">
        <v>453</v>
      </c>
      <c s="13" t="n" r="B34">
        <v>1.24</v>
      </c>
    </row>
    <row spans="1:4" r="35">
      <c s="4" t="s" r="A35">
        <v>457</v>
      </c>
    </row>
    <row spans="1:4" r="36">
      <c s="3" t="s" r="A36">
        <v>448</v>
      </c>
    </row>
    <row spans="1:4" r="37">
      <c s="4" t="s" r="A37">
        <v>451</v>
      </c>
      <c s="13" t="n" r="B37">
        <v>2.67</v>
      </c>
    </row>
    <row spans="1:4" r="38">
      <c s="4" t="s" r="A38">
        <v>452</v>
      </c>
      <c s="13" t="n" r="B38">
        <v>3.44</v>
      </c>
    </row>
    <row spans="1:4" r="39">
      <c s="4" t="s" r="A39">
        <v>453</v>
      </c>
      <c s="13" t="n" r="B39">
        <v>1.59</v>
      </c>
    </row>
    <row spans="1:4" r="40">
      <c s="4" t="s" r="A40">
        <v>458</v>
      </c>
    </row>
    <row spans="1:4" r="41">
      <c s="3" t="s" r="A41">
        <v>448</v>
      </c>
    </row>
    <row spans="1:4" r="42">
      <c s="4" t="s" r="A42">
        <v>451</v>
      </c>
      <c s="13" t="n" r="B42">
        <v>2.67</v>
      </c>
    </row>
    <row spans="1:4" r="43">
      <c s="4" t="s" r="A43">
        <v>452</v>
      </c>
      <c s="13" t="n" r="B43">
        <v>3.44</v>
      </c>
    </row>
    <row spans="1:4" r="44">
      <c s="4" t="s" r="A44">
        <v>453</v>
      </c>
      <c s="13" t="n" r="B44">
        <v>1.59</v>
      </c>
    </row>
    <row spans="1:4" r="45">
      <c s="4" t="s" r="A45">
        <v>434</v>
      </c>
    </row>
    <row spans="1:4" r="46">
      <c s="3" t="s" r="A46">
        <v>448</v>
      </c>
    </row>
    <row spans="1:4" r="47">
      <c s="5" t="n" r="A47">
        <v>2015</v>
      </c>
      <c s="7" t="n" r="B47">
        <v>612</v>
      </c>
    </row>
    <row spans="1:4" r="48">
      <c s="5" t="n" r="A48">
        <v>2016</v>
      </c>
      <c s="5" t="n" r="B48">
        <v>2975</v>
      </c>
    </row>
    <row spans="1:4" r="49">
      <c s="5" t="n" r="A49">
        <v>2017</v>
      </c>
      <c s="5" t="n" r="B49">
        <v>4375</v>
      </c>
    </row>
    <row spans="1:4" r="50">
      <c s="5" t="n" r="A50">
        <v>2018</v>
      </c>
      <c s="5" t="n" r="B50">
        <v>49588</v>
      </c>
    </row>
    <row spans="1:4" r="51">
      <c s="4" t="s" r="A51">
        <v>449</v>
      </c>
      <c s="7" t="n" r="B51">
        <v>57550</v>
      </c>
      <c s="7" t="n" r="C51">
        <v>693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30"/>
    <col customWidth="1" max="6" min="6" width="48"/>
    <col customWidth="1" max="7" min="7" width="37"/>
    <col customWidth="1" max="8" min="8" width="30"/>
  </cols>
  <sheetData>
    <row spans="1:8" r="1">
      <c s="1" t="s" r="A1">
        <v>459</v>
      </c>
      <c s="2" t="s" r="B1">
        <v>460</v>
      </c>
      <c s="2" t="s" r="C1">
        <v>461</v>
      </c>
      <c s="2" t="s" r="D1">
        <v>256</v>
      </c>
      <c s="2" t="s" r="E1">
        <v>462</v>
      </c>
      <c s="2" t="s" r="F1">
        <v>463</v>
      </c>
      <c s="2" t="s" r="G1">
        <v>464</v>
      </c>
      <c s="2" t="s" r="H1">
        <v>465</v>
      </c>
    </row>
    <row spans="1:8" r="2">
      <c s="3" t="s" r="A2">
        <v>466</v>
      </c>
    </row>
    <row spans="1:8" r="3">
      <c s="4" t="s" r="A3">
        <v>467</v>
      </c>
      <c s="5" t="n" r="C3">
        <v>31046</v>
      </c>
      <c s="5" t="n" r="F3">
        <v>31046</v>
      </c>
    </row>
    <row spans="1:8" r="4">
      <c s="4" t="s" r="A4">
        <v>468</v>
      </c>
      <c s="5" t="n" r="F4">
        <v>9313873</v>
      </c>
    </row>
    <row spans="1:8" r="5">
      <c s="4" t="s" r="A5">
        <v>469</v>
      </c>
      <c s="7" t="n" r="F5">
        <v>22500000</v>
      </c>
    </row>
    <row spans="1:8" r="6">
      <c s="4" t="s" r="A6">
        <v>470</v>
      </c>
      <c s="5" t="n" r="F6">
        <v>8500000</v>
      </c>
    </row>
    <row spans="1:8" r="7">
      <c s="4" t="s" r="A7">
        <v>471</v>
      </c>
      <c s="5" t="n" r="F7">
        <v>1900000</v>
      </c>
    </row>
    <row spans="1:8" r="8">
      <c s="4" t="s" r="A8">
        <v>472</v>
      </c>
      <c s="5" t="n" r="F8">
        <v>878000</v>
      </c>
    </row>
    <row spans="1:8" r="9">
      <c s="4" t="s" r="A9">
        <v>473</v>
      </c>
      <c s="5" t="n" r="F9">
        <v>450000</v>
      </c>
    </row>
    <row spans="1:8" r="10">
      <c s="4" t="s" r="A10">
        <v>474</v>
      </c>
      <c s="7" t="n" r="F10">
        <v>250000</v>
      </c>
    </row>
    <row spans="1:8" r="11">
      <c s="4" t="s" r="A11">
        <v>475</v>
      </c>
      <c s="4" t="s" r="F11">
        <v>476</v>
      </c>
    </row>
    <row spans="1:8" r="12">
      <c s="4" t="s" r="A12">
        <v>477</v>
      </c>
      <c s="7" t="n" r="F12">
        <v>1000</v>
      </c>
    </row>
    <row spans="1:8" r="13">
      <c s="4" t="s" r="A13">
        <v>478</v>
      </c>
      <c s="4" t="s" r="F13">
        <v>479</v>
      </c>
    </row>
    <row spans="1:8" r="14">
      <c s="4" t="s" r="A14">
        <v>480</v>
      </c>
      <c s="7" t="n" r="C14">
        <v>1000</v>
      </c>
      <c s="7" t="n" r="F14">
        <v>1000</v>
      </c>
    </row>
    <row spans="1:8" r="15">
      <c s="4" t="s" r="A15">
        <v>481</v>
      </c>
      <c s="4" t="s" r="C15">
        <v>482</v>
      </c>
      <c s="4" t="s" r="F15">
        <v>482</v>
      </c>
    </row>
    <row spans="1:8" r="16">
      <c s="4" t="s" r="A16">
        <v>483</v>
      </c>
      <c s="7" t="n" r="C16">
        <v>-1066000</v>
      </c>
      <c s="7" t="n" r="D16">
        <v>0</v>
      </c>
      <c s="7" t="n" r="F16">
        <v>-1525000</v>
      </c>
      <c s="7" t="n" r="G16">
        <v>0</v>
      </c>
    </row>
    <row spans="1:8" r="17">
      <c s="4" t="s" r="A17">
        <v>484</v>
      </c>
      <c s="5" t="n" r="F17">
        <v>2</v>
      </c>
    </row>
    <row spans="1:8" r="18">
      <c s="4" t="s" r="A18">
        <v>485</v>
      </c>
      <c s="5" t="n" r="F18">
        <v>11</v>
      </c>
    </row>
    <row spans="1:8" r="19">
      <c s="4" t="s" r="A19">
        <v>486</v>
      </c>
      <c s="5" t="n" r="F19">
        <v>4</v>
      </c>
    </row>
    <row spans="1:8" r="20">
      <c s="4" t="s" r="A20">
        <v>487</v>
      </c>
      <c s="5" t="n" r="F20">
        <v>7</v>
      </c>
    </row>
    <row spans="1:8" r="21">
      <c s="4" t="s" r="A21">
        <v>488</v>
      </c>
      <c s="4" t="s" r="F21">
        <v>390</v>
      </c>
    </row>
    <row spans="1:8" r="22">
      <c s="4" t="s" r="A22">
        <v>489</v>
      </c>
      <c s="5" t="n" r="C22">
        <v>12877064</v>
      </c>
      <c s="5" t="n" r="F22">
        <v>12877064</v>
      </c>
      <c s="5" t="n" r="H22">
        <v>13335258</v>
      </c>
    </row>
    <row spans="1:8" r="23">
      <c s="4" t="s" r="A23">
        <v>490</v>
      </c>
      <c s="7" t="n" r="F23">
        <v>213000</v>
      </c>
      <c s="5" t="n" r="G23">
        <v>683000</v>
      </c>
    </row>
    <row spans="1:8" r="24">
      <c s="4" t="s" r="A24">
        <v>491</v>
      </c>
      <c s="5" t="n" r="F24">
        <v>146000</v>
      </c>
    </row>
    <row spans="1:8" r="25">
      <c s="4" t="s" r="A25">
        <v>492</v>
      </c>
      <c s="7" t="n" r="F25">
        <v>766000</v>
      </c>
    </row>
    <row spans="1:8" r="26">
      <c s="3" t="s" r="A26">
        <v>493</v>
      </c>
    </row>
    <row spans="1:8" r="27">
      <c s="4" t="s" r="A27">
        <v>494</v>
      </c>
      <c s="5" t="n" r="E27">
        <v>-57224</v>
      </c>
    </row>
    <row spans="1:8" r="28">
      <c s="3" t="s" r="A28">
        <v>495</v>
      </c>
    </row>
    <row spans="1:8" r="29">
      <c s="4" t="s" r="A29">
        <v>496</v>
      </c>
      <c s="9" t="n" r="C29">
        <v>0.76</v>
      </c>
      <c s="9" t="n" r="F29">
        <v>0.76</v>
      </c>
    </row>
    <row spans="1:8" r="30">
      <c s="4" t="s" r="A30">
        <v>497</v>
      </c>
      <c s="7" t="n" r="C30">
        <v>30000</v>
      </c>
      <c s="7" t="n" r="F30">
        <v>30000</v>
      </c>
    </row>
    <row spans="1:8" r="31">
      <c s="4" t="s" r="A31">
        <v>498</v>
      </c>
      <c s="4" t="s" r="F31">
        <v>499</v>
      </c>
    </row>
    <row spans="1:8" r="32">
      <c s="4" t="s" r="A32">
        <v>500</v>
      </c>
      <c s="4" t="s" r="F32">
        <v>501</v>
      </c>
    </row>
    <row spans="1:8" r="33">
      <c s="4" t="s" r="A33">
        <v>502</v>
      </c>
      <c s="7" t="n" r="C33">
        <v>28000</v>
      </c>
      <c s="7" t="n" r="F33">
        <v>28000</v>
      </c>
    </row>
    <row spans="1:8" r="34">
      <c s="4" t="s" r="A34">
        <v>503</v>
      </c>
      <c s="4" t="s" r="F34">
        <v>499</v>
      </c>
    </row>
    <row spans="1:8" r="35">
      <c s="4" t="s" r="A35">
        <v>504</v>
      </c>
      <c s="4" t="s" r="F35">
        <v>501</v>
      </c>
    </row>
    <row spans="1:8" r="36">
      <c s="4" t="s" r="A36">
        <v>505</v>
      </c>
    </row>
    <row spans="1:8" r="37">
      <c s="3" t="s" r="A37">
        <v>466</v>
      </c>
    </row>
    <row spans="1:8" r="38">
      <c s="4" t="s" r="A38">
        <v>506</v>
      </c>
      <c s="7" t="n" r="B38">
        <v>31000000</v>
      </c>
    </row>
    <row spans="1:8" r="39">
      <c s="4" t="s" r="A39">
        <v>312</v>
      </c>
    </row>
    <row spans="1:8" r="40">
      <c s="3" t="s" r="A40">
        <v>466</v>
      </c>
    </row>
    <row spans="1:8" r="41">
      <c s="4" t="s" r="A41">
        <v>507</v>
      </c>
      <c s="7" t="n" r="F41">
        <v>1</v>
      </c>
    </row>
    <row spans="1:8" r="42">
      <c s="4" t="s" r="A42">
        <v>508</v>
      </c>
      <c s="9" t="n" r="C42">
        <v>1.5</v>
      </c>
      <c s="9" t="n" r="F42">
        <v>1.5</v>
      </c>
    </row>
    <row spans="1:8" r="43">
      <c s="4" t="s" r="A43">
        <v>509</v>
      </c>
    </row>
    <row spans="1:8" r="44">
      <c s="3" t="s" r="A44">
        <v>466</v>
      </c>
    </row>
    <row spans="1:8" r="45">
      <c s="4" t="s" r="A45">
        <v>510</v>
      </c>
      <c s="4" t="s" r="B45">
        <v>511</v>
      </c>
    </row>
    <row spans="1:8" r="46">
      <c s="4" t="s" r="A46">
        <v>512</v>
      </c>
    </row>
    <row spans="1:8" r="47">
      <c s="3" t="s" r="A47">
        <v>466</v>
      </c>
    </row>
    <row spans="1:8" r="48">
      <c s="4" t="s" r="A48">
        <v>489</v>
      </c>
      <c s="5" t="n" r="H48">
        <v>437241</v>
      </c>
    </row>
    <row spans="1:8" r="49">
      <c s="4" t="s" r="A49">
        <v>513</v>
      </c>
      <c s="4" t="s" r="H49">
        <v>275</v>
      </c>
    </row>
    <row spans="1:8" r="50">
      <c s="4" t="s" r="A50">
        <v>514</v>
      </c>
    </row>
    <row spans="1:8" r="51">
      <c s="3" t="s" r="A51">
        <v>466</v>
      </c>
    </row>
    <row spans="1:8" r="52">
      <c s="4" t="s" r="A52">
        <v>467</v>
      </c>
      <c s="5" t="n" r="C52">
        <v>16500</v>
      </c>
      <c s="5" t="n" r="F52">
        <v>16500</v>
      </c>
    </row>
    <row spans="1:8" r="53">
      <c s="4" t="s" r="A53">
        <v>468</v>
      </c>
      <c s="5" t="n" r="F53">
        <v>4950000</v>
      </c>
    </row>
    <row spans="1:8" r="54">
      <c s="4" t="s" r="A54">
        <v>469</v>
      </c>
      <c s="7" t="n" r="F54">
        <v>10000000</v>
      </c>
    </row>
    <row spans="1:8" r="55">
      <c s="4" t="s" r="A55">
        <v>515</v>
      </c>
    </row>
    <row spans="1:8" r="56">
      <c s="3" t="s" r="A56">
        <v>466</v>
      </c>
    </row>
    <row spans="1:8" r="57">
      <c s="4" t="s" r="A57">
        <v>490</v>
      </c>
      <c s="7" t="n" r="C57">
        <v>59000</v>
      </c>
      <c s="7" t="n" r="D57">
        <v>227000</v>
      </c>
      <c s="7" t="n" r="F57">
        <v>213000</v>
      </c>
      <c s="7" t="n" r="G57">
        <v>683000</v>
      </c>
    </row>
    <row spans="1:8" r="58">
      <c s="3" t="s" r="A58">
        <v>493</v>
      </c>
    </row>
    <row spans="1:8" r="59">
      <c s="4" t="s" r="A59">
        <v>516</v>
      </c>
      <c s="5" t="n" r="F59">
        <v>15136</v>
      </c>
      <c s="5" t="n" r="G59">
        <v>190280</v>
      </c>
    </row>
    <row spans="1:8" r="60">
      <c s="4" t="s" r="A60">
        <v>494</v>
      </c>
      <c s="5" t="n" r="F60">
        <v>-162939</v>
      </c>
      <c s="5" t="n" r="G60">
        <v>-182206</v>
      </c>
    </row>
    <row spans="1:8" r="61">
      <c s="4" t="s" r="A61">
        <v>517</v>
      </c>
      <c s="5" t="n" r="F61">
        <v>-36089</v>
      </c>
      <c s="5" t="n" r="G61">
        <v>-82838</v>
      </c>
    </row>
    <row spans="1:8" r="62">
      <c s="4" t="s" r="A62">
        <v>518</v>
      </c>
    </row>
    <row spans="1:8" r="63">
      <c s="3" t="s" r="A63">
        <v>495</v>
      </c>
    </row>
    <row spans="1:8" r="64">
      <c s="4" t="s" r="A64">
        <v>519</v>
      </c>
      <c s="9" t="n" r="F64">
        <v>3.49</v>
      </c>
      <c s="9" t="n" r="G64">
        <v>3.49</v>
      </c>
    </row>
    <row spans="1:8" r="65">
      <c s="4" t="s" r="A65">
        <v>520</v>
      </c>
    </row>
    <row spans="1:8" r="66">
      <c s="3" t="s" r="A66">
        <v>495</v>
      </c>
    </row>
    <row spans="1:8" r="67">
      <c s="4" t="s" r="A67">
        <v>519</v>
      </c>
      <c s="7" t="n" r="F67">
        <v>5</v>
      </c>
      <c s="7" t="n" r="G67">
        <v>5</v>
      </c>
    </row>
    <row spans="1:8" r="68">
      <c s="4" t="s" r="A68">
        <v>521</v>
      </c>
    </row>
    <row spans="1:8" r="69">
      <c s="3" t="s" r="A69">
        <v>493</v>
      </c>
    </row>
    <row spans="1:8" r="70">
      <c s="4" t="s" r="A70">
        <v>516</v>
      </c>
      <c s="5" t="n" r="G70">
        <v>164780</v>
      </c>
    </row>
    <row spans="1:8" r="71">
      <c s="4" t="s" r="A71">
        <v>522</v>
      </c>
    </row>
    <row spans="1:8" r="72">
      <c s="3" t="s" r="A72">
        <v>493</v>
      </c>
    </row>
    <row spans="1:8" r="73">
      <c s="4" t="s" r="A73">
        <v>516</v>
      </c>
      <c s="5" t="n" r="G73">
        <v>25500</v>
      </c>
    </row>
    <row spans="1:8" r="74">
      <c s="4" t="s" r="A74">
        <v>523</v>
      </c>
    </row>
    <row spans="1:8" r="75">
      <c s="3" t="s" r="A75">
        <v>493</v>
      </c>
    </row>
    <row spans="1:8" r="76">
      <c s="4" t="s" r="A76">
        <v>524</v>
      </c>
      <c s="5" t="n" r="E76">
        <v>179000</v>
      </c>
      <c s="5" t="n" r="F76">
        <v>179000</v>
      </c>
    </row>
    <row spans="1:8" r="77">
      <c s="4" t="s" r="A77">
        <v>516</v>
      </c>
      <c s="5" t="n" r="F77">
        <v>15000</v>
      </c>
    </row>
    <row spans="1:8" r="78">
      <c s="4" t="s" r="A78">
        <v>494</v>
      </c>
      <c s="5" t="n" r="F78">
        <v>-163000</v>
      </c>
    </row>
    <row spans="1:8" r="79">
      <c s="4" t="s" r="A79">
        <v>517</v>
      </c>
      <c s="5" t="n" r="F79">
        <v>-4000</v>
      </c>
    </row>
    <row spans="1:8" r="80">
      <c s="4" t="s" r="A80">
        <v>525</v>
      </c>
      <c s="5" t="n" r="C80">
        <v>27000</v>
      </c>
      <c s="5" t="n" r="F80">
        <v>27000</v>
      </c>
      <c s="5" t="n" r="H80">
        <v>179000</v>
      </c>
    </row>
    <row spans="1:8" r="81">
      <c s="3" t="s" r="A81">
        <v>495</v>
      </c>
    </row>
    <row spans="1:8" r="82">
      <c s="4" t="s" r="A82">
        <v>526</v>
      </c>
      <c s="9" t="n" r="E82">
        <v>4.13</v>
      </c>
      <c s="9" t="n" r="F82">
        <v>4.13</v>
      </c>
    </row>
    <row spans="1:8" r="83">
      <c s="4" t="s" r="A83">
        <v>519</v>
      </c>
      <c s="13" t="n" r="F83">
        <v>0.76</v>
      </c>
    </row>
    <row spans="1:8" r="84">
      <c s="4" t="s" r="A84">
        <v>527</v>
      </c>
      <c s="13" t="n" r="F84">
        <v>3.65</v>
      </c>
    </row>
    <row spans="1:8" r="85">
      <c s="4" t="s" r="A85">
        <v>528</v>
      </c>
      <c s="13" t="n" r="F85">
        <v>5.85</v>
      </c>
    </row>
    <row spans="1:8" r="86">
      <c s="4" t="s" r="A86">
        <v>529</v>
      </c>
      <c s="7" t="n" r="C86">
        <v>5</v>
      </c>
      <c s="7" t="n" r="F86">
        <v>5</v>
      </c>
      <c s="9" t="n" r="H86">
        <v>4.13</v>
      </c>
    </row>
    <row spans="1:8" r="87">
      <c s="4" t="s" r="A87">
        <v>530</v>
      </c>
    </row>
    <row spans="1:8" r="88">
      <c s="3" t="s" r="A88">
        <v>493</v>
      </c>
    </row>
    <row spans="1:8" r="89">
      <c s="4" t="s" r="A89">
        <v>524</v>
      </c>
      <c s="5" t="n" r="E89">
        <v>56000</v>
      </c>
      <c s="5" t="n" r="F89">
        <v>56000</v>
      </c>
    </row>
    <row spans="1:8" r="90">
      <c s="4" t="s" r="A90">
        <v>516</v>
      </c>
      <c s="5" t="n" r="F90">
        <v>0</v>
      </c>
    </row>
    <row spans="1:8" r="91">
      <c s="4" t="s" r="A91">
        <v>494</v>
      </c>
      <c s="5" t="n" r="F91">
        <v>0</v>
      </c>
    </row>
    <row spans="1:8" r="92">
      <c s="4" t="s" r="A92">
        <v>517</v>
      </c>
      <c s="5" t="n" r="F92">
        <v>-32000</v>
      </c>
    </row>
    <row spans="1:8" r="93">
      <c s="4" t="s" r="A93">
        <v>525</v>
      </c>
      <c s="5" t="n" r="C93">
        <v>24000</v>
      </c>
      <c s="5" t="n" r="F93">
        <v>24000</v>
      </c>
      <c s="5" t="n" r="H93">
        <v>56000</v>
      </c>
    </row>
    <row spans="1:8" r="94">
      <c s="4" t="s" r="A94">
        <v>531</v>
      </c>
      <c s="5" t="n" r="F94">
        <v>-28633</v>
      </c>
      <c s="5" t="n" r="G94">
        <v>-66244</v>
      </c>
    </row>
    <row spans="1:8" r="95">
      <c s="3" t="s" r="A95">
        <v>495</v>
      </c>
    </row>
    <row spans="1:8" r="96">
      <c s="4" t="s" r="A96">
        <v>526</v>
      </c>
      <c s="9" t="n" r="E96">
        <v>5.09</v>
      </c>
      <c s="9" t="n" r="F96">
        <v>5.09</v>
      </c>
    </row>
    <row spans="1:8" r="97">
      <c s="4" t="s" r="A97">
        <v>519</v>
      </c>
      <c s="5" t="n" r="F97">
        <v>0</v>
      </c>
    </row>
    <row spans="1:8" r="98">
      <c s="4" t="s" r="A98">
        <v>527</v>
      </c>
      <c s="5" t="n" r="F98">
        <v>0</v>
      </c>
    </row>
    <row spans="1:8" r="99">
      <c s="4" t="s" r="A99">
        <v>528</v>
      </c>
      <c s="13" t="n" r="F99">
        <v>5.19</v>
      </c>
    </row>
    <row spans="1:8" r="100">
      <c s="4" t="s" r="A100">
        <v>529</v>
      </c>
      <c s="7" t="n" r="C100">
        <v>5</v>
      </c>
      <c s="7" t="n" r="F100">
        <v>5</v>
      </c>
      <c s="9" t="n" r="H100">
        <v>5.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9"/>
    <col customWidth="1" max="2" min="2" width="25"/>
    <col customWidth="1" max="3" min="3" width="14"/>
  </cols>
  <sheetData>
    <row spans="1:3" r="1">
      <c s="1" t="s" r="A1">
        <v>532</v>
      </c>
      <c s="2" t="s" r="B1">
        <v>1</v>
      </c>
    </row>
    <row spans="1:3" r="2">
      <c s="2" t="s" r="B2">
        <v>2</v>
      </c>
      <c s="2" t="s" r="C2">
        <v>28</v>
      </c>
    </row>
    <row spans="1:3" r="3">
      <c s="3" t="s" r="A3">
        <v>533</v>
      </c>
    </row>
    <row spans="1:3" r="4">
      <c s="4" t="s" r="A4">
        <v>61</v>
      </c>
      <c s="5" t="n" r="B4">
        <v>13724756</v>
      </c>
      <c s="5" t="n" r="C4">
        <v>13724756</v>
      </c>
    </row>
    <row spans="1:3" r="5">
      <c s="4" t="s" r="A5">
        <v>312</v>
      </c>
    </row>
    <row spans="1:3" r="6">
      <c s="3" t="s" r="A6">
        <v>533</v>
      </c>
    </row>
    <row spans="1:3" r="7">
      <c s="4" t="s" r="A7">
        <v>534</v>
      </c>
      <c s="9" t="n" r="B7">
        <v>1.5</v>
      </c>
    </row>
    <row spans="1:3" r="8">
      <c s="4" t="s" r="A8">
        <v>535</v>
      </c>
    </row>
    <row spans="1:3" r="9">
      <c s="3" t="s" r="A9">
        <v>533</v>
      </c>
    </row>
    <row spans="1:3" r="10">
      <c s="4" t="s" r="A10">
        <v>536</v>
      </c>
      <c s="5" t="n" r="B10">
        <v>30356000</v>
      </c>
    </row>
    <row spans="1:3" r="11">
      <c s="4" t="s" r="A11">
        <v>537</v>
      </c>
    </row>
    <row spans="1:3" r="12">
      <c s="3" t="s" r="A12">
        <v>533</v>
      </c>
    </row>
    <row spans="1:3" r="13">
      <c s="4" t="s" r="A13">
        <v>534</v>
      </c>
      <c s="7" t="n" r="B13">
        <v>12</v>
      </c>
    </row>
    <row spans="1:3" r="14">
      <c s="4" t="s" r="A14">
        <v>538</v>
      </c>
      <c s="4" t="s" r="B14">
        <v>390</v>
      </c>
    </row>
    <row spans="1:3" r="15">
      <c s="4" t="s" r="A15">
        <v>539</v>
      </c>
      <c s="9" t="n" r="B15">
        <v>0.01</v>
      </c>
    </row>
    <row spans="1:3" r="16">
      <c s="4" t="s" r="A16">
        <v>540</v>
      </c>
      <c s="9" t="n" r="B16">
        <v>17.5</v>
      </c>
    </row>
    <row spans="1:3" r="17">
      <c s="4" t="s" r="A17">
        <v>541</v>
      </c>
      <c s="4" t="s" r="B17">
        <v>542</v>
      </c>
    </row>
    <row spans="1:3" r="18">
      <c s="4" t="s" r="A18">
        <v>543</v>
      </c>
      <c s="4" t="s" r="B18">
        <v>544</v>
      </c>
    </row>
    <row spans="1:3" r="19">
      <c s="4" t="s" r="A19">
        <v>545</v>
      </c>
    </row>
    <row spans="1:3" r="20">
      <c s="3" t="s" r="A20">
        <v>533</v>
      </c>
    </row>
    <row spans="1:3" r="21">
      <c s="4" t="s" r="A21">
        <v>546</v>
      </c>
      <c s="7" t="n" r="B21">
        <v>6</v>
      </c>
    </row>
    <row spans="1:3" r="22">
      <c s="4" t="s" r="A22">
        <v>547</v>
      </c>
    </row>
    <row spans="1:3" r="23">
      <c s="3" t="s" r="A23">
        <v>533</v>
      </c>
    </row>
    <row spans="1:3" r="24">
      <c s="4" t="s" r="A24">
        <v>546</v>
      </c>
      <c s="7" t="n" r="B24">
        <v>9</v>
      </c>
    </row>
    <row spans="1:3" r="25">
      <c s="4" t="s" r="A25">
        <v>548</v>
      </c>
    </row>
    <row spans="1:3" r="26">
      <c s="3" t="s" r="A26">
        <v>533</v>
      </c>
    </row>
    <row spans="1:3" r="27">
      <c s="4" t="s" r="A27">
        <v>536</v>
      </c>
      <c s="5" t="n" r="B27">
        <v>15375000</v>
      </c>
    </row>
    <row spans="1:3" r="28">
      <c s="4" t="s" r="A28">
        <v>534</v>
      </c>
      <c s="7" t="n" r="B28">
        <v>12</v>
      </c>
    </row>
    <row spans="1:3" r="29">
      <c s="4" t="s" r="A29">
        <v>549</v>
      </c>
      <c s="4" t="s" r="B29">
        <v>275</v>
      </c>
    </row>
    <row spans="1:3" r="30">
      <c s="4" t="s" r="A30">
        <v>550</v>
      </c>
    </row>
    <row spans="1:3" r="31">
      <c s="3" t="s" r="A31">
        <v>533</v>
      </c>
    </row>
    <row spans="1:3" r="32">
      <c s="4" t="s" r="A32">
        <v>536</v>
      </c>
      <c s="5" t="n" r="B32">
        <v>3817000</v>
      </c>
    </row>
    <row spans="1:3" r="33">
      <c s="4" t="s" r="A33">
        <v>534</v>
      </c>
      <c s="7" t="n" r="B33">
        <v>12</v>
      </c>
    </row>
    <row spans="1:3" r="34">
      <c s="4" t="s" r="A34">
        <v>549</v>
      </c>
      <c s="4" t="s" r="B34">
        <v>275</v>
      </c>
    </row>
    <row spans="1:3" r="35">
      <c s="4" t="s" r="A35">
        <v>551</v>
      </c>
    </row>
    <row spans="1:3" r="36">
      <c s="3" t="s" r="A36">
        <v>533</v>
      </c>
    </row>
    <row spans="1:3" r="37">
      <c s="4" t="s" r="A37">
        <v>536</v>
      </c>
      <c s="5" t="n" r="B37">
        <v>1850000</v>
      </c>
    </row>
    <row spans="1:3" r="38">
      <c s="4" t="s" r="A38">
        <v>534</v>
      </c>
      <c s="7" t="n" r="B38">
        <v>12</v>
      </c>
    </row>
    <row spans="1:3" r="39">
      <c s="4" t="s" r="A39">
        <v>549</v>
      </c>
      <c s="4" t="s" r="B39">
        <v>275</v>
      </c>
    </row>
    <row spans="1:3" r="40">
      <c s="4" t="s" r="A40">
        <v>552</v>
      </c>
    </row>
    <row spans="1:3" r="41">
      <c s="3" t="s" r="A41">
        <v>533</v>
      </c>
    </row>
    <row spans="1:3" r="42">
      <c s="4" t="s" r="A42">
        <v>61</v>
      </c>
      <c s="5" t="n" r="B42">
        <v>9300000</v>
      </c>
    </row>
    <row spans="1:3" r="43">
      <c s="4" t="s" r="A43">
        <v>553</v>
      </c>
    </row>
    <row spans="1:3" r="44">
      <c s="3" t="s" r="A44">
        <v>533</v>
      </c>
    </row>
    <row spans="1:3" r="45">
      <c s="4" t="s" r="A45">
        <v>536</v>
      </c>
      <c s="5" t="n" r="B45">
        <v>9314000</v>
      </c>
    </row>
    <row spans="1:3" r="46">
      <c s="4" t="s" r="A46">
        <v>534</v>
      </c>
      <c s="9" t="n" r="B46">
        <v>1.5</v>
      </c>
    </row>
    <row spans="1:3" r="47">
      <c s="4" t="s" r="A47">
        <v>549</v>
      </c>
      <c s="4" t="s" r="B47">
        <v>5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555</v>
      </c>
      <c s="2" t="s" r="B1">
        <v>69</v>
      </c>
      <c s="2" t="s" r="D1">
        <v>1</v>
      </c>
    </row>
    <row spans="1:7" r="2">
      <c s="2" t="s" r="B2">
        <v>2</v>
      </c>
      <c s="2" t="s" r="C2">
        <v>70</v>
      </c>
      <c s="2" t="s" r="D2">
        <v>2</v>
      </c>
      <c s="2" t="s" r="E2">
        <v>70</v>
      </c>
      <c s="2" t="s" r="F2">
        <v>28</v>
      </c>
      <c s="2" t="s" r="G2">
        <v>556</v>
      </c>
    </row>
    <row spans="1:7" r="3">
      <c s="3" t="s" r="A3">
        <v>557</v>
      </c>
    </row>
    <row spans="1:7" r="4">
      <c s="4" t="s" r="A4">
        <v>558</v>
      </c>
      <c s="7" t="n" r="D4">
        <v>2730000</v>
      </c>
      <c s="7" t="n" r="E4">
        <v>2743000</v>
      </c>
    </row>
    <row spans="1:7" r="5">
      <c s="4" t="s" r="A5">
        <v>378</v>
      </c>
      <c s="7" t="n" r="B5">
        <v>462000</v>
      </c>
      <c s="7" t="n" r="C5">
        <v>1400000</v>
      </c>
      <c s="5" t="n" r="D5">
        <v>2700000</v>
      </c>
      <c s="5" t="n" r="E5">
        <v>2700000</v>
      </c>
    </row>
    <row spans="1:7" r="6">
      <c s="4" t="s" r="A6">
        <v>559</v>
      </c>
    </row>
    <row spans="1:7" r="7">
      <c s="3" t="s" r="A7">
        <v>557</v>
      </c>
    </row>
    <row spans="1:7" r="8">
      <c s="4" t="s" r="A8">
        <v>46</v>
      </c>
      <c s="5" t="n" r="B8">
        <v>6920000</v>
      </c>
      <c s="5" t="n" r="C8">
        <v>6400000</v>
      </c>
      <c s="5" t="n" r="D8">
        <v>6920000</v>
      </c>
      <c s="5" t="n" r="E8">
        <v>6400000</v>
      </c>
      <c s="7" t="n" r="F8">
        <v>601000</v>
      </c>
      <c s="7" t="n" r="G8">
        <v>4123000</v>
      </c>
    </row>
    <row spans="1:7" r="9">
      <c s="4" t="s" r="A9">
        <v>560</v>
      </c>
    </row>
    <row spans="1:7" r="10">
      <c s="3" t="s" r="A10">
        <v>557</v>
      </c>
    </row>
    <row spans="1:7" r="11">
      <c s="4" t="s" r="A11">
        <v>46</v>
      </c>
      <c s="5" t="n" r="B11">
        <v>0</v>
      </c>
      <c s="5" t="n" r="C11">
        <v>0</v>
      </c>
      <c s="5" t="n" r="D11">
        <v>0</v>
      </c>
      <c s="5" t="n" r="E11">
        <v>0</v>
      </c>
      <c s="5" t="n" r="F11">
        <v>0</v>
      </c>
      <c s="5" t="n" r="G11">
        <v>2630000</v>
      </c>
    </row>
    <row spans="1:7" r="12">
      <c s="4" t="s" r="A12">
        <v>561</v>
      </c>
    </row>
    <row spans="1:7" r="13">
      <c s="3" t="s" r="A13">
        <v>557</v>
      </c>
    </row>
    <row spans="1:7" r="14">
      <c s="4" t="s" r="A14">
        <v>46</v>
      </c>
      <c s="5" t="n" r="B14">
        <v>0</v>
      </c>
      <c s="5" t="n" r="C14">
        <v>0</v>
      </c>
      <c s="5" t="n" r="D14">
        <v>0</v>
      </c>
      <c s="5" t="n" r="E14">
        <v>0</v>
      </c>
      <c s="5" t="n" r="F14">
        <v>0</v>
      </c>
      <c s="5" t="n" r="G14">
        <v>0</v>
      </c>
    </row>
    <row spans="1:7" r="15">
      <c s="4" t="s" r="A15">
        <v>562</v>
      </c>
    </row>
    <row spans="1:7" r="16">
      <c s="3" t="s" r="A16">
        <v>557</v>
      </c>
    </row>
    <row spans="1:7" r="17">
      <c s="4" t="s" r="A17">
        <v>46</v>
      </c>
      <c s="5" t="n" r="B17">
        <v>6920000</v>
      </c>
      <c s="5" t="n" r="C17">
        <v>6400000</v>
      </c>
      <c s="5" t="n" r="D17">
        <v>6920000</v>
      </c>
      <c s="5" t="n" r="E17">
        <v>6400000</v>
      </c>
      <c s="7" t="n" r="F17">
        <v>601000</v>
      </c>
      <c s="7" t="n" r="G17">
        <v>1493000</v>
      </c>
    </row>
    <row spans="1:7" r="18">
      <c s="4" t="s" r="A18">
        <v>563</v>
      </c>
    </row>
    <row spans="1:7" r="19">
      <c s="3" t="s" r="A19">
        <v>557</v>
      </c>
    </row>
    <row spans="1:7" r="20">
      <c s="4" t="s" r="A20">
        <v>564</v>
      </c>
      <c s="5" t="n" r="B20">
        <v>3504000</v>
      </c>
      <c s="5" t="n" r="C20">
        <v>11223000</v>
      </c>
      <c s="5" t="n" r="D20">
        <v>3504000</v>
      </c>
      <c s="5" t="n" r="E20">
        <v>11223000</v>
      </c>
    </row>
    <row spans="1:7" r="21">
      <c s="4" t="s" r="A21">
        <v>565</v>
      </c>
    </row>
    <row spans="1:7" r="22">
      <c s="3" t="s" r="A22">
        <v>557</v>
      </c>
    </row>
    <row spans="1:7" r="23">
      <c s="4" t="s" r="A23">
        <v>564</v>
      </c>
      <c s="5" t="n" r="B23">
        <v>0</v>
      </c>
      <c s="5" t="n" r="C23">
        <v>0</v>
      </c>
      <c s="5" t="n" r="D23">
        <v>0</v>
      </c>
      <c s="5" t="n" r="E23">
        <v>0</v>
      </c>
    </row>
    <row spans="1:7" r="24">
      <c s="4" t="s" r="A24">
        <v>566</v>
      </c>
    </row>
    <row spans="1:7" r="25">
      <c s="3" t="s" r="A25">
        <v>557</v>
      </c>
    </row>
    <row spans="1:7" r="26">
      <c s="4" t="s" r="A26">
        <v>564</v>
      </c>
      <c s="5" t="n" r="B26">
        <v>0</v>
      </c>
      <c s="5" t="n" r="C26">
        <v>0</v>
      </c>
      <c s="5" t="n" r="D26">
        <v>0</v>
      </c>
      <c s="5" t="n" r="E26">
        <v>0</v>
      </c>
    </row>
    <row spans="1:7" r="27">
      <c s="4" t="s" r="A27">
        <v>567</v>
      </c>
    </row>
    <row spans="1:7" r="28">
      <c s="3" t="s" r="A28">
        <v>557</v>
      </c>
    </row>
    <row spans="1:7" r="29">
      <c s="4" t="s" r="A29">
        <v>564</v>
      </c>
      <c s="7" t="n" r="B29">
        <v>3504000</v>
      </c>
      <c s="7" t="n" r="C29">
        <v>11223000</v>
      </c>
      <c s="7" t="n" r="D29">
        <v>3504000</v>
      </c>
      <c s="7" t="n" r="E29">
        <v>1122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spans="1:5" r="1">
      <c s="1" t="s" r="A1">
        <v>568</v>
      </c>
      <c s="2" t="s" r="B1">
        <v>1</v>
      </c>
      <c s="2" t="s" r="D1">
        <v>569</v>
      </c>
    </row>
    <row spans="1:5" r="2">
      <c s="2" t="s" r="B2">
        <v>2</v>
      </c>
      <c s="2" t="s" r="C2">
        <v>70</v>
      </c>
      <c s="2" t="s" r="D2">
        <v>28</v>
      </c>
      <c s="2" t="s" r="E2">
        <v>570</v>
      </c>
    </row>
    <row spans="1:5" r="3">
      <c s="4" t="s" r="A3">
        <v>571</v>
      </c>
    </row>
    <row spans="1:5" r="4">
      <c s="3" t="s" r="A4">
        <v>533</v>
      </c>
    </row>
    <row spans="1:5" r="5">
      <c s="4" t="s" r="A5">
        <v>536</v>
      </c>
      <c s="5" t="n" r="B5">
        <v>30355540</v>
      </c>
    </row>
    <row spans="1:5" r="6">
      <c s="4" t="s" r="A6">
        <v>559</v>
      </c>
    </row>
    <row spans="1:5" r="7">
      <c s="3" t="s" r="A7">
        <v>572</v>
      </c>
    </row>
    <row spans="1:5" r="8">
      <c s="4" t="s" r="A8">
        <v>573</v>
      </c>
      <c s="7" t="n" r="B8">
        <v>601000</v>
      </c>
      <c s="7" t="n" r="C8">
        <v>4123000</v>
      </c>
      <c s="7" t="n" r="D8">
        <v>4123000</v>
      </c>
    </row>
    <row spans="1:5" r="9">
      <c s="4" t="s" r="A9">
        <v>574</v>
      </c>
      <c s="5" t="n" r="B9">
        <v>11450000</v>
      </c>
    </row>
    <row spans="1:5" r="10">
      <c s="4" t="s" r="A10">
        <v>575</v>
      </c>
      <c s="5" t="n" r="C10">
        <v>0</v>
      </c>
    </row>
    <row spans="1:5" r="11">
      <c s="4" t="s" r="A11">
        <v>576</v>
      </c>
      <c s="5" t="n" r="B11">
        <v>-5131000</v>
      </c>
      <c s="5" t="n" r="C11">
        <v>2277000</v>
      </c>
    </row>
    <row spans="1:5" r="12">
      <c s="4" t="s" r="A12">
        <v>577</v>
      </c>
      <c s="5" t="n" r="B12">
        <v>6920000</v>
      </c>
      <c s="5" t="n" r="C12">
        <v>6400000</v>
      </c>
      <c s="5" t="n" r="D12">
        <v>601000</v>
      </c>
    </row>
    <row spans="1:5" r="13">
      <c s="4" t="s" r="A13">
        <v>560</v>
      </c>
    </row>
    <row spans="1:5" r="14">
      <c s="3" t="s" r="A14">
        <v>572</v>
      </c>
    </row>
    <row spans="1:5" r="15">
      <c s="4" t="s" r="A15">
        <v>573</v>
      </c>
      <c s="5" t="n" r="B15">
        <v>0</v>
      </c>
      <c s="5" t="n" r="C15">
        <v>2630000</v>
      </c>
      <c s="5" t="n" r="D15">
        <v>2630000</v>
      </c>
    </row>
    <row spans="1:5" r="16">
      <c s="4" t="s" r="A16">
        <v>574</v>
      </c>
      <c s="5" t="n" r="B16">
        <v>0</v>
      </c>
    </row>
    <row spans="1:5" r="17">
      <c s="4" t="s" r="A17">
        <v>575</v>
      </c>
      <c s="5" t="n" r="C17">
        <v>-2755000</v>
      </c>
    </row>
    <row spans="1:5" r="18">
      <c s="4" t="s" r="A18">
        <v>576</v>
      </c>
      <c s="5" t="n" r="B18">
        <v>0</v>
      </c>
      <c s="5" t="n" r="C18">
        <v>125000</v>
      </c>
    </row>
    <row spans="1:5" r="19">
      <c s="4" t="s" r="A19">
        <v>577</v>
      </c>
      <c s="5" t="n" r="B19">
        <v>0</v>
      </c>
      <c s="5" t="n" r="C19">
        <v>0</v>
      </c>
      <c s="5" t="n" r="D19">
        <v>0</v>
      </c>
    </row>
    <row spans="1:5" r="20">
      <c s="4" t="s" r="A20">
        <v>561</v>
      </c>
    </row>
    <row spans="1:5" r="21">
      <c s="3" t="s" r="A21">
        <v>572</v>
      </c>
    </row>
    <row spans="1:5" r="22">
      <c s="4" t="s" r="A22">
        <v>573</v>
      </c>
      <c s="5" t="n" r="B22">
        <v>0</v>
      </c>
      <c s="5" t="n" r="C22">
        <v>0</v>
      </c>
      <c s="5" t="n" r="D22">
        <v>0</v>
      </c>
    </row>
    <row spans="1:5" r="23">
      <c s="4" t="s" r="A23">
        <v>574</v>
      </c>
      <c s="5" t="n" r="B23">
        <v>0</v>
      </c>
    </row>
    <row spans="1:5" r="24">
      <c s="4" t="s" r="A24">
        <v>575</v>
      </c>
      <c s="5" t="n" r="C24">
        <v>0</v>
      </c>
    </row>
    <row spans="1:5" r="25">
      <c s="4" t="s" r="A25">
        <v>576</v>
      </c>
      <c s="5" t="n" r="B25">
        <v>0</v>
      </c>
      <c s="5" t="n" r="C25">
        <v>0</v>
      </c>
    </row>
    <row spans="1:5" r="26">
      <c s="4" t="s" r="A26">
        <v>577</v>
      </c>
      <c s="5" t="n" r="B26">
        <v>0</v>
      </c>
      <c s="5" t="n" r="C26">
        <v>0</v>
      </c>
      <c s="5" t="n" r="D26">
        <v>0</v>
      </c>
    </row>
    <row spans="1:5" r="27">
      <c s="4" t="s" r="A27">
        <v>562</v>
      </c>
    </row>
    <row spans="1:5" r="28">
      <c s="3" t="s" r="A28">
        <v>572</v>
      </c>
    </row>
    <row spans="1:5" r="29">
      <c s="4" t="s" r="A29">
        <v>573</v>
      </c>
      <c s="5" t="n" r="B29">
        <v>601000</v>
      </c>
      <c s="5" t="n" r="C29">
        <v>1493000</v>
      </c>
      <c s="5" t="n" r="D29">
        <v>1493000</v>
      </c>
    </row>
    <row spans="1:5" r="30">
      <c s="4" t="s" r="A30">
        <v>574</v>
      </c>
      <c s="5" t="n" r="B30">
        <v>11450000</v>
      </c>
    </row>
    <row spans="1:5" r="31">
      <c s="4" t="s" r="A31">
        <v>575</v>
      </c>
      <c s="5" t="n" r="C31">
        <v>2755000</v>
      </c>
    </row>
    <row spans="1:5" r="32">
      <c s="4" t="s" r="A32">
        <v>576</v>
      </c>
      <c s="5" t="n" r="B32">
        <v>-5131000</v>
      </c>
      <c s="5" t="n" r="C32">
        <v>2152000</v>
      </c>
    </row>
    <row spans="1:5" r="33">
      <c s="4" t="s" r="A33">
        <v>577</v>
      </c>
      <c s="7" t="n" r="B33">
        <v>6920000</v>
      </c>
      <c s="7" t="n" r="C33">
        <v>6400000</v>
      </c>
      <c s="5" t="n" r="D33">
        <v>601000</v>
      </c>
    </row>
    <row spans="1:5" r="34">
      <c s="4" t="s" r="A34">
        <v>537</v>
      </c>
    </row>
    <row spans="1:5" r="35">
      <c s="3" t="s" r="A35">
        <v>533</v>
      </c>
    </row>
    <row spans="1:5" r="36">
      <c s="4" t="s" r="A36">
        <v>536</v>
      </c>
      <c s="5" t="n" r="B36">
        <v>21041667</v>
      </c>
    </row>
    <row spans="1:5" r="37">
      <c s="4" t="s" r="A37">
        <v>578</v>
      </c>
      <c s="7" t="n" r="B37">
        <v>0</v>
      </c>
      <c s="7" t="n" r="D37">
        <v>601000</v>
      </c>
    </row>
    <row spans="1:5" r="38">
      <c s="4" t="s" r="A38">
        <v>548</v>
      </c>
    </row>
    <row spans="1:5" r="39">
      <c s="3" t="s" r="A39">
        <v>533</v>
      </c>
    </row>
    <row spans="1:5" r="40">
      <c s="4" t="s" r="A40">
        <v>536</v>
      </c>
      <c s="5" t="n" r="B40">
        <v>15375000</v>
      </c>
    </row>
    <row spans="1:5" r="41">
      <c s="4" t="s" r="A41">
        <v>579</v>
      </c>
      <c s="4" t="s" r="B41">
        <v>580</v>
      </c>
      <c s="4" t="s" r="D41">
        <v>581</v>
      </c>
    </row>
    <row spans="1:5" r="42">
      <c s="4" t="s" r="A42">
        <v>550</v>
      </c>
    </row>
    <row spans="1:5" r="43">
      <c s="3" t="s" r="A43">
        <v>533</v>
      </c>
    </row>
    <row spans="1:5" r="44">
      <c s="4" t="s" r="A44">
        <v>536</v>
      </c>
      <c s="5" t="n" r="B44">
        <v>3816667</v>
      </c>
    </row>
    <row spans="1:5" r="45">
      <c s="4" t="s" r="A45">
        <v>551</v>
      </c>
    </row>
    <row spans="1:5" r="46">
      <c s="3" t="s" r="A46">
        <v>533</v>
      </c>
    </row>
    <row spans="1:5" r="47">
      <c s="4" t="s" r="A47">
        <v>536</v>
      </c>
      <c s="5" t="n" r="B47">
        <v>1850000</v>
      </c>
    </row>
    <row spans="1:5" r="48">
      <c s="4" t="s" r="A48">
        <v>579</v>
      </c>
      <c s="4" t="s" r="B48">
        <v>582</v>
      </c>
      <c s="4" t="s" r="D48">
        <v>583</v>
      </c>
    </row>
    <row spans="1:5" r="49">
      <c s="4" t="s" r="A49">
        <v>552</v>
      </c>
    </row>
    <row spans="1:5" r="50">
      <c s="3" t="s" r="A50">
        <v>533</v>
      </c>
    </row>
    <row spans="1:5" r="51">
      <c s="4" t="s" r="A51">
        <v>536</v>
      </c>
      <c s="5" t="n" r="B51">
        <v>9313873</v>
      </c>
    </row>
    <row spans="1:5" r="52">
      <c s="4" t="s" r="A52">
        <v>584</v>
      </c>
    </row>
    <row spans="1:5" r="53">
      <c s="3" t="s" r="A53">
        <v>533</v>
      </c>
    </row>
    <row spans="1:5" r="54">
      <c s="4" t="s" r="A54">
        <v>578</v>
      </c>
      <c s="7" t="n" r="B54">
        <v>1300000</v>
      </c>
      <c s="7" t="n" r="E54">
        <v>2100000</v>
      </c>
    </row>
    <row spans="1:5" r="55">
      <c s="4" t="s" r="A55">
        <v>585</v>
      </c>
    </row>
    <row spans="1:5" r="56">
      <c s="3" t="s" r="A56">
        <v>533</v>
      </c>
    </row>
    <row spans="1:5" r="57">
      <c s="4" t="s" r="A57">
        <v>578</v>
      </c>
      <c s="7" t="n" r="B57">
        <v>5600000</v>
      </c>
      <c s="7" t="n" r="E57">
        <v>9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6</v>
      </c>
      <c s="2" t="s" r="B1">
        <v>69</v>
      </c>
      <c s="2" t="s" r="D1">
        <v>1</v>
      </c>
    </row>
    <row spans="1:5" r="2">
      <c s="2" t="s" r="B2">
        <v>2</v>
      </c>
      <c s="2" t="s" r="C2">
        <v>70</v>
      </c>
      <c s="2" t="s" r="D2">
        <v>2</v>
      </c>
      <c s="2" t="s" r="E2">
        <v>70</v>
      </c>
    </row>
    <row spans="1:5" r="3">
      <c s="4" t="s" r="A3">
        <v>312</v>
      </c>
    </row>
    <row spans="1:5" r="4">
      <c s="3" t="s" r="A4">
        <v>587</v>
      </c>
    </row>
    <row spans="1:5" r="5">
      <c s="4" t="s" r="A5">
        <v>588</v>
      </c>
      <c s="9" t="n" r="B5">
        <v>1.5</v>
      </c>
      <c s="9" t="n" r="D5">
        <v>1.5</v>
      </c>
    </row>
    <row spans="1:5" r="6">
      <c s="4" t="s" r="A6">
        <v>571</v>
      </c>
    </row>
    <row spans="1:5" r="7">
      <c s="3" t="s" r="A7">
        <v>587</v>
      </c>
    </row>
    <row spans="1:5" r="8">
      <c s="4" t="s" r="A8">
        <v>589</v>
      </c>
      <c s="5" t="n" r="D8">
        <v>30355540</v>
      </c>
    </row>
    <row spans="1:5" r="9">
      <c s="4" t="s" r="A9">
        <v>590</v>
      </c>
    </row>
    <row spans="1:5" r="10">
      <c s="3" t="s" r="A10">
        <v>587</v>
      </c>
    </row>
    <row spans="1:5" r="11">
      <c s="4" t="s" r="A11">
        <v>588</v>
      </c>
      <c s="5" t="n" r="B11">
        <v>12</v>
      </c>
      <c s="7" t="n" r="D11">
        <v>12</v>
      </c>
    </row>
    <row spans="1:5" r="12">
      <c s="4" t="s" r="A12">
        <v>591</v>
      </c>
    </row>
    <row spans="1:5" r="13">
      <c s="3" t="s" r="A13">
        <v>587</v>
      </c>
    </row>
    <row spans="1:5" r="14">
      <c s="4" t="s" r="A14">
        <v>588</v>
      </c>
      <c s="9" t="n" r="B14">
        <v>1.5</v>
      </c>
      <c s="9" t="n" r="D14">
        <v>1.5</v>
      </c>
    </row>
    <row spans="1:5" r="15">
      <c s="4" t="s" r="A15">
        <v>592</v>
      </c>
    </row>
    <row spans="1:5" r="16">
      <c s="3" t="s" r="A16">
        <v>587</v>
      </c>
    </row>
    <row spans="1:5" r="17">
      <c s="4" t="s" r="A17">
        <v>589</v>
      </c>
      <c s="5" t="n" r="B17">
        <v>79000</v>
      </c>
      <c s="5" t="n" r="C17">
        <v>758000</v>
      </c>
      <c s="5" t="n" r="D17">
        <v>161000</v>
      </c>
      <c s="5" t="n" r="E17">
        <v>991000</v>
      </c>
    </row>
    <row spans="1:5" r="18">
      <c s="4" t="s" r="A18">
        <v>593</v>
      </c>
      <c s="5" t="n" r="B18">
        <v>48000</v>
      </c>
      <c s="5" t="n" r="D18">
        <v>4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4</v>
      </c>
      <c s="2" t="s" r="B1">
        <v>69</v>
      </c>
      <c s="2" t="s" r="D1">
        <v>1</v>
      </c>
    </row>
    <row spans="1:5" r="2">
      <c s="2" t="s" r="B2">
        <v>2</v>
      </c>
      <c s="2" t="s" r="C2">
        <v>70</v>
      </c>
      <c s="2" t="s" r="D2">
        <v>2</v>
      </c>
      <c s="2" t="s" r="E2">
        <v>70</v>
      </c>
    </row>
    <row spans="1:5" r="3">
      <c s="3" t="s" r="A3">
        <v>595</v>
      </c>
    </row>
    <row spans="1:5" r="4">
      <c s="4" t="s" r="A4">
        <v>596</v>
      </c>
      <c s="7" t="n" r="D4">
        <v>6321</v>
      </c>
      <c s="7" t="n" r="E4">
        <v>4830</v>
      </c>
    </row>
    <row spans="1:5" r="5">
      <c s="4" t="s" r="A5">
        <v>597</v>
      </c>
      <c s="5" t="n" r="D5">
        <v>140</v>
      </c>
      <c s="5" t="n" r="E5">
        <v>180</v>
      </c>
    </row>
    <row spans="1:5" r="6">
      <c s="3" t="s" r="A6">
        <v>598</v>
      </c>
    </row>
    <row spans="1:5" r="7">
      <c s="4" t="s" r="A7">
        <v>599</v>
      </c>
      <c s="5" t="n" r="D7">
        <v>8546</v>
      </c>
      <c s="5" t="n" r="E7">
        <v>0</v>
      </c>
    </row>
    <row spans="1:5" r="8">
      <c s="4" t="s" r="A8">
        <v>91</v>
      </c>
      <c s="7" t="n" r="B8">
        <v>1066</v>
      </c>
      <c s="7" t="n" r="C8">
        <v>0</v>
      </c>
      <c s="5" t="n" r="D8">
        <v>1525</v>
      </c>
      <c s="5" t="n" r="E8">
        <v>0</v>
      </c>
    </row>
    <row spans="1:5" r="9">
      <c s="4" t="s" r="A9">
        <v>600</v>
      </c>
      <c s="5" t="n" r="D9">
        <v>95</v>
      </c>
      <c s="5" t="n" r="E9">
        <v>0</v>
      </c>
    </row>
    <row spans="1:5" r="10">
      <c s="4" t="s" r="A10">
        <v>601</v>
      </c>
      <c s="7" t="n" r="D10">
        <v>5</v>
      </c>
      <c s="7" t="n" r="E10">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602</v>
      </c>
      <c s="2" t="s" r="B1">
        <v>603</v>
      </c>
      <c s="2" t="s" r="C1">
        <v>570</v>
      </c>
      <c s="2" t="s" r="D1">
        <v>2</v>
      </c>
      <c s="2" t="s" r="E1">
        <v>70</v>
      </c>
      <c s="2" t="s" r="F1">
        <v>2</v>
      </c>
      <c s="2" t="s" r="G1">
        <v>70</v>
      </c>
      <c s="2" t="s" r="H1">
        <v>28</v>
      </c>
      <c s="2" t="s" r="I1">
        <v>604</v>
      </c>
    </row>
    <row spans="1:9" r="2">
      <c s="3" t="s" r="A2">
        <v>605</v>
      </c>
    </row>
    <row spans="1:9" r="3">
      <c s="4" t="s" r="A3">
        <v>606</v>
      </c>
      <c s="7" t="n" r="D3">
        <v>-820000</v>
      </c>
      <c s="7" t="n" r="E3">
        <v>-928000</v>
      </c>
      <c s="7" t="n" r="F3">
        <v>-1100000</v>
      </c>
      <c s="7" t="n" r="G3">
        <v>-405000</v>
      </c>
    </row>
    <row spans="1:9" r="4">
      <c s="4" t="s" r="A4">
        <v>607</v>
      </c>
      <c s="7" t="n" r="I4">
        <v>3500000</v>
      </c>
    </row>
    <row spans="1:9" r="5">
      <c s="4" t="s" r="A5">
        <v>420</v>
      </c>
      <c s="5" t="n" r="D5">
        <v>31046</v>
      </c>
      <c s="5" t="n" r="F5">
        <v>31046</v>
      </c>
    </row>
    <row spans="1:9" r="6">
      <c s="4" t="s" r="A6">
        <v>608</v>
      </c>
      <c s="5" t="n" r="D6">
        <v>13724756</v>
      </c>
      <c s="5" t="n" r="F6">
        <v>13724756</v>
      </c>
      <c s="5" t="n" r="H6">
        <v>13724756</v>
      </c>
    </row>
    <row spans="1:9" r="7">
      <c s="4" t="s" r="A7">
        <v>609</v>
      </c>
    </row>
    <row spans="1:9" r="8">
      <c s="3" t="s" r="A8">
        <v>605</v>
      </c>
    </row>
    <row spans="1:9" r="9">
      <c s="4" t="s" r="A9">
        <v>610</v>
      </c>
      <c s="7" t="n" r="D9">
        <v>10000000</v>
      </c>
      <c s="7" t="n" r="F9">
        <v>10000000</v>
      </c>
    </row>
    <row spans="1:9" r="10">
      <c s="4" t="s" r="A10">
        <v>611</v>
      </c>
    </row>
    <row spans="1:9" r="11">
      <c s="3" t="s" r="A11">
        <v>605</v>
      </c>
    </row>
    <row spans="1:9" r="12">
      <c s="4" t="s" r="A12">
        <v>610</v>
      </c>
      <c s="5" t="n" r="D12">
        <v>4000000</v>
      </c>
      <c s="5" t="n" r="F12">
        <v>4000000</v>
      </c>
    </row>
    <row spans="1:9" r="13">
      <c s="4" t="s" r="A13">
        <v>612</v>
      </c>
    </row>
    <row spans="1:9" r="14">
      <c s="3" t="s" r="A14">
        <v>605</v>
      </c>
    </row>
    <row spans="1:9" r="15">
      <c s="4" t="s" r="A15">
        <v>613</v>
      </c>
      <c s="5" t="n" r="D15">
        <v>74000</v>
      </c>
      <c s="5" t="n" r="E15">
        <v>578000</v>
      </c>
      <c s="5" t="n" r="F15">
        <v>976000</v>
      </c>
      <c s="5" t="n" r="G15">
        <v>1600000</v>
      </c>
    </row>
    <row spans="1:9" r="16">
      <c s="4" t="s" r="A16">
        <v>614</v>
      </c>
      <c s="5" t="n" r="D16">
        <v>0</v>
      </c>
      <c s="7" t="n" r="E16">
        <v>0</v>
      </c>
      <c s="5" t="n" r="F16">
        <v>1700000</v>
      </c>
      <c s="7" t="n" r="G16">
        <v>2900000</v>
      </c>
    </row>
    <row spans="1:9" r="17">
      <c s="4" t="s" r="A17">
        <v>615</v>
      </c>
      <c s="5" t="n" r="D17">
        <v>2600000</v>
      </c>
    </row>
    <row spans="1:9" r="18">
      <c s="4" t="s" r="A18">
        <v>616</v>
      </c>
      <c s="5" t="n" r="D18">
        <v>1300000</v>
      </c>
    </row>
    <row spans="1:9" r="19">
      <c s="4" t="s" r="A19">
        <v>617</v>
      </c>
      <c s="5" t="n" r="D19">
        <v>1300000</v>
      </c>
      <c s="5" t="n" r="F19">
        <v>1300000</v>
      </c>
    </row>
    <row spans="1:9" r="20">
      <c s="4" t="s" r="A20">
        <v>618</v>
      </c>
    </row>
    <row spans="1:9" r="21">
      <c s="3" t="s" r="A21">
        <v>605</v>
      </c>
    </row>
    <row spans="1:9" r="22">
      <c s="4" t="s" r="A22">
        <v>614</v>
      </c>
      <c s="7" t="n" r="B22">
        <v>1600000</v>
      </c>
    </row>
    <row spans="1:9" r="23">
      <c s="4" t="s" r="A23">
        <v>619</v>
      </c>
    </row>
    <row spans="1:9" r="24">
      <c s="3" t="s" r="A24">
        <v>605</v>
      </c>
    </row>
    <row spans="1:9" r="25">
      <c s="4" t="s" r="A25">
        <v>620</v>
      </c>
      <c s="7" t="n" r="D25">
        <v>2000000</v>
      </c>
      <c s="7" t="n" r="F25">
        <v>2000000</v>
      </c>
    </row>
    <row spans="1:9" r="26">
      <c s="4" t="s" r="A26">
        <v>621</v>
      </c>
      <c s="4" t="s" r="F26">
        <v>432</v>
      </c>
    </row>
    <row spans="1:9" r="27">
      <c s="4" t="s" r="A27">
        <v>608</v>
      </c>
      <c s="5" t="n" r="D27">
        <v>1700000</v>
      </c>
      <c s="5" t="n" r="F27">
        <v>1700000</v>
      </c>
    </row>
    <row spans="1:9" r="28">
      <c s="4" t="s" r="A28">
        <v>622</v>
      </c>
    </row>
    <row spans="1:9" r="29">
      <c s="3" t="s" r="A29">
        <v>605</v>
      </c>
    </row>
    <row spans="1:9" r="30">
      <c s="4" t="s" r="A30">
        <v>420</v>
      </c>
      <c s="5" t="n" r="C30">
        <v>16500</v>
      </c>
    </row>
    <row spans="1:9" r="31">
      <c s="4" t="s" r="A31">
        <v>608</v>
      </c>
      <c s="5" t="n" r="C31">
        <v>4950000</v>
      </c>
    </row>
    <row spans="1:9" r="32">
      <c s="4" t="s" r="A32">
        <v>623</v>
      </c>
      <c s="7" t="n" r="C32">
        <v>16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v>
      </c>
      <c s="2" t="s" r="B1">
        <v>69</v>
      </c>
      <c s="2" t="s" r="D1">
        <v>1</v>
      </c>
    </row>
    <row spans="1:5" r="2">
      <c s="2" t="s" r="B2">
        <v>2</v>
      </c>
      <c s="2" t="s" r="C2">
        <v>70</v>
      </c>
      <c s="2" t="s" r="D2">
        <v>2</v>
      </c>
      <c s="2" t="s" r="E2">
        <v>70</v>
      </c>
    </row>
    <row spans="1:5" r="3">
      <c s="3" t="s" r="A3">
        <v>98</v>
      </c>
    </row>
    <row spans="1:5" r="4">
      <c s="4" t="s" r="A4">
        <v>99</v>
      </c>
      <c s="7" t="n" r="B4">
        <v>-7146</v>
      </c>
      <c s="7" t="n" r="C4">
        <v>-7799</v>
      </c>
      <c s="7" t="n" r="D4">
        <v>-18322</v>
      </c>
      <c s="7" t="n" r="E4">
        <v>-20148</v>
      </c>
    </row>
    <row spans="1:5" r="5">
      <c s="3" t="s" r="A5">
        <v>100</v>
      </c>
    </row>
    <row spans="1:5" r="6">
      <c s="4" t="s" r="A6">
        <v>101</v>
      </c>
      <c s="5" t="n" r="B6">
        <v>-607</v>
      </c>
      <c s="5" t="n" r="C6">
        <v>-852</v>
      </c>
      <c s="5" t="n" r="D6">
        <v>36</v>
      </c>
      <c s="5" t="n" r="E6">
        <v>-343</v>
      </c>
    </row>
    <row spans="1:5" r="7">
      <c s="4" t="s" r="A7">
        <v>102</v>
      </c>
      <c s="7" t="n" r="B7">
        <v>-7753</v>
      </c>
      <c s="7" t="n" r="C7">
        <v>-8651</v>
      </c>
      <c s="7" t="n" r="D7">
        <v>-18286</v>
      </c>
      <c s="7" t="n" r="E7">
        <v>-204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1"/>
    <col customWidth="1" max="2" min="2" width="22"/>
    <col customWidth="1" max="3" min="3" width="36"/>
    <col customWidth="1" max="4" min="4" width="29"/>
    <col customWidth="1" max="5" min="5" width="55"/>
    <col customWidth="1" max="6" min="6" width="24"/>
    <col customWidth="1" max="7" min="7" width="10"/>
  </cols>
  <sheetData>
    <row spans="1:7" r="1">
      <c s="1" t="s" r="A1">
        <v>103</v>
      </c>
      <c s="2" t="s" r="B1">
        <v>104</v>
      </c>
      <c s="2" t="s" r="C1">
        <v>105</v>
      </c>
      <c s="2" t="s" r="D1">
        <v>106</v>
      </c>
      <c s="2" t="s" r="E1">
        <v>107</v>
      </c>
      <c s="2" t="s" r="F1">
        <v>108</v>
      </c>
      <c s="2" t="s" r="G1">
        <v>109</v>
      </c>
    </row>
    <row spans="1:7" r="2">
      <c s="4" t="s" r="A2">
        <v>110</v>
      </c>
      <c s="7" t="n" r="B2">
        <v>13</v>
      </c>
      <c s="7" t="n" r="C2">
        <v>86938</v>
      </c>
      <c s="7" t="n" r="D2">
        <v>-29334</v>
      </c>
      <c s="7" t="n" r="E2">
        <v>310</v>
      </c>
      <c s="7" t="n" r="F2">
        <v>0</v>
      </c>
      <c s="7" t="n" r="G2">
        <v>57927</v>
      </c>
    </row>
    <row spans="1:7" r="3">
      <c s="4" t="s" r="A3">
        <v>111</v>
      </c>
      <c s="5" t="n" r="B3">
        <v>13701000</v>
      </c>
      <c s="5" t="n" r="F3">
        <v>0</v>
      </c>
    </row>
    <row spans="1:7" r="4">
      <c s="4" t="s" r="A4">
        <v>112</v>
      </c>
      <c s="7" t="n" r="B4">
        <v>0</v>
      </c>
      <c s="5" t="n" r="C4">
        <v>0</v>
      </c>
      <c s="5" t="n" r="D4">
        <v>0</v>
      </c>
      <c s="5" t="n" r="E4">
        <v>0</v>
      </c>
      <c s="7" t="n" r="F4">
        <v>0</v>
      </c>
      <c s="5" t="n" r="G4">
        <v>0</v>
      </c>
    </row>
    <row spans="1:7" r="5">
      <c s="4" t="s" r="A5">
        <v>113</v>
      </c>
      <c s="5" t="n" r="B5">
        <v>190000</v>
      </c>
      <c s="5" t="n" r="F5">
        <v>-166000</v>
      </c>
    </row>
    <row spans="1:7" r="6">
      <c s="4" t="s" r="A6">
        <v>114</v>
      </c>
      <c s="7" t="n" r="B6">
        <v>0</v>
      </c>
      <c s="5" t="n" r="C6">
        <v>0</v>
      </c>
      <c s="5" t="n" r="D6">
        <v>0</v>
      </c>
      <c s="5" t="n" r="E6">
        <v>0</v>
      </c>
      <c s="7" t="n" r="F6">
        <v>0</v>
      </c>
      <c s="5" t="n" r="G6">
        <v>0</v>
      </c>
    </row>
    <row spans="1:7" r="7">
      <c s="4" t="s" r="A7">
        <v>115</v>
      </c>
      <c s="5" t="n" r="B7">
        <v>-83000</v>
      </c>
      <c s="5" t="n" r="F7">
        <v>83000</v>
      </c>
    </row>
    <row spans="1:7" r="8">
      <c s="4" t="s" r="A8">
        <v>116</v>
      </c>
      <c s="7" t="n" r="B8">
        <v>0</v>
      </c>
      <c s="5" t="n" r="C8">
        <v>0</v>
      </c>
      <c s="5" t="n" r="D8">
        <v>0</v>
      </c>
      <c s="5" t="n" r="E8">
        <v>0</v>
      </c>
      <c s="7" t="n" r="F8">
        <v>0</v>
      </c>
      <c s="5" t="n" r="G8">
        <v>0</v>
      </c>
    </row>
    <row spans="1:7" r="9">
      <c s="4" t="s" r="A9">
        <v>117</v>
      </c>
      <c s="5" t="n" r="B9">
        <v>-449000</v>
      </c>
      <c s="5" t="n" r="F9">
        <v>449000</v>
      </c>
    </row>
    <row spans="1:7" r="10">
      <c s="4" t="s" r="A10">
        <v>91</v>
      </c>
      <c s="5" t="n" r="G10">
        <v>0</v>
      </c>
    </row>
    <row spans="1:7" r="11">
      <c s="4" t="s" r="A11">
        <v>118</v>
      </c>
      <c s="7" t="n" r="B11">
        <v>0</v>
      </c>
      <c s="5" t="n" r="C11">
        <v>683</v>
      </c>
      <c s="5" t="n" r="D11">
        <v>0</v>
      </c>
      <c s="5" t="n" r="E11">
        <v>0</v>
      </c>
      <c s="7" t="n" r="F11">
        <v>0</v>
      </c>
      <c s="5" t="n" r="G11">
        <v>683</v>
      </c>
    </row>
    <row spans="1:7" r="12">
      <c s="4" t="s" r="A12">
        <v>119</v>
      </c>
      <c s="5" t="n" r="B12">
        <v>0</v>
      </c>
      <c s="5" t="n" r="C12">
        <v>0</v>
      </c>
      <c s="5" t="n" r="D12">
        <v>0</v>
      </c>
      <c s="5" t="n" r="E12">
        <v>-343</v>
      </c>
      <c s="5" t="n" r="F12">
        <v>0</v>
      </c>
      <c s="5" t="n" r="G12">
        <v>-343</v>
      </c>
    </row>
    <row spans="1:7" r="13">
      <c s="4" t="s" r="A13">
        <v>99</v>
      </c>
      <c s="5" t="n" r="B13">
        <v>0</v>
      </c>
      <c s="5" t="n" r="C13">
        <v>0</v>
      </c>
      <c s="5" t="n" r="D13">
        <v>-20148</v>
      </c>
      <c s="5" t="n" r="E13">
        <v>0</v>
      </c>
      <c s="5" t="n" r="F13">
        <v>0</v>
      </c>
      <c s="5" t="n" r="G13">
        <v>-20148</v>
      </c>
    </row>
    <row spans="1:7" r="14">
      <c s="4" t="s" r="A14">
        <v>120</v>
      </c>
      <c s="7" t="n" r="B14">
        <v>13</v>
      </c>
      <c s="5" t="n" r="C14">
        <v>87621</v>
      </c>
      <c s="5" t="n" r="D14">
        <v>-49482</v>
      </c>
      <c s="5" t="n" r="E14">
        <v>-33</v>
      </c>
      <c s="7" t="n" r="F14">
        <v>0</v>
      </c>
      <c s="5" t="n" r="G14">
        <v>38119</v>
      </c>
    </row>
    <row spans="1:7" r="15">
      <c s="4" t="s" r="A15">
        <v>121</v>
      </c>
      <c s="5" t="n" r="B15">
        <v>13359000</v>
      </c>
      <c s="5" t="n" r="F15">
        <v>366000</v>
      </c>
    </row>
    <row spans="1:7" r="16">
      <c s="4" t="s" r="A16">
        <v>122</v>
      </c>
      <c s="7" t="n" r="B16">
        <v>14</v>
      </c>
      <c s="5" t="n" r="C16">
        <v>87706</v>
      </c>
      <c s="5" t="n" r="D16">
        <v>-50534</v>
      </c>
      <c s="5" t="n" r="E16">
        <v>-729</v>
      </c>
      <c s="7" t="n" r="F16">
        <v>0</v>
      </c>
      <c s="7" t="n" r="G16">
        <v>36457</v>
      </c>
    </row>
    <row spans="1:7" r="17">
      <c s="4" t="s" r="A17">
        <v>123</v>
      </c>
      <c s="5" t="n" r="B17">
        <v>13335000</v>
      </c>
      <c s="5" t="n" r="F17">
        <v>390000</v>
      </c>
      <c s="5" t="n" r="G17">
        <v>13335258</v>
      </c>
    </row>
    <row spans="1:7" r="18">
      <c s="4" t="s" r="A18">
        <v>112</v>
      </c>
      <c s="7" t="n" r="B18">
        <v>0</v>
      </c>
      <c s="5" t="n" r="C18">
        <v>0</v>
      </c>
      <c s="5" t="n" r="D18">
        <v>0</v>
      </c>
      <c s="5" t="n" r="E18">
        <v>0</v>
      </c>
      <c s="7" t="n" r="F18">
        <v>0</v>
      </c>
      <c s="7" t="n" r="G18">
        <v>0</v>
      </c>
    </row>
    <row spans="1:7" r="19">
      <c s="4" t="s" r="A19">
        <v>113</v>
      </c>
      <c s="5" t="n" r="B19">
        <v>15000</v>
      </c>
      <c s="5" t="n" r="F19">
        <v>-15000</v>
      </c>
    </row>
    <row spans="1:7" r="20">
      <c s="4" t="s" r="A20">
        <v>114</v>
      </c>
      <c s="7" t="n" r="B20">
        <v>0</v>
      </c>
      <c s="5" t="n" r="C20">
        <v>0</v>
      </c>
      <c s="5" t="n" r="D20">
        <v>0</v>
      </c>
      <c s="5" t="n" r="E20">
        <v>0</v>
      </c>
      <c s="7" t="n" r="F20">
        <v>0</v>
      </c>
      <c s="5" t="n" r="G20">
        <v>0</v>
      </c>
    </row>
    <row spans="1:7" r="21">
      <c s="4" t="s" r="A21">
        <v>115</v>
      </c>
      <c s="5" t="n" r="B21">
        <v>-36000</v>
      </c>
      <c s="5" t="n" r="F21">
        <v>36000</v>
      </c>
    </row>
    <row spans="1:7" r="22">
      <c s="4" t="s" r="A22">
        <v>116</v>
      </c>
      <c s="7" t="n" r="B22">
        <v>-1</v>
      </c>
      <c s="5" t="n" r="C22">
        <v>1</v>
      </c>
      <c s="5" t="n" r="D22">
        <v>0</v>
      </c>
      <c s="5" t="n" r="E22">
        <v>0</v>
      </c>
      <c s="7" t="n" r="F22">
        <v>0</v>
      </c>
      <c s="5" t="n" r="G22">
        <v>0</v>
      </c>
    </row>
    <row spans="1:7" r="23">
      <c s="4" t="s" r="A23">
        <v>117</v>
      </c>
      <c s="5" t="n" r="B23">
        <v>-437000</v>
      </c>
      <c s="5" t="n" r="F23">
        <v>437000</v>
      </c>
    </row>
    <row spans="1:7" r="24">
      <c s="4" t="s" r="A24">
        <v>91</v>
      </c>
      <c s="7" t="n" r="B24">
        <v>0</v>
      </c>
      <c s="5" t="n" r="C24">
        <v>-1525</v>
      </c>
      <c s="5" t="n" r="D24">
        <v>0</v>
      </c>
      <c s="5" t="n" r="E24">
        <v>0</v>
      </c>
      <c s="7" t="n" r="F24">
        <v>0</v>
      </c>
      <c s="5" t="n" r="G24">
        <v>-1525</v>
      </c>
    </row>
    <row spans="1:7" r="25">
      <c s="4" t="s" r="A25">
        <v>118</v>
      </c>
      <c s="5" t="n" r="B25">
        <v>0</v>
      </c>
      <c s="5" t="n" r="C25">
        <v>213</v>
      </c>
      <c s="5" t="n" r="D25">
        <v>0</v>
      </c>
      <c s="5" t="n" r="E25">
        <v>0</v>
      </c>
      <c s="5" t="n" r="F25">
        <v>0</v>
      </c>
      <c s="5" t="n" r="G25">
        <v>213</v>
      </c>
    </row>
    <row spans="1:7" r="26">
      <c s="4" t="s" r="A26">
        <v>119</v>
      </c>
      <c s="5" t="n" r="B26">
        <v>0</v>
      </c>
      <c s="5" t="n" r="C26">
        <v>0</v>
      </c>
      <c s="5" t="n" r="D26">
        <v>0</v>
      </c>
      <c s="5" t="n" r="E26">
        <v>36</v>
      </c>
      <c s="5" t="n" r="F26">
        <v>0</v>
      </c>
      <c s="5" t="n" r="G26">
        <v>36</v>
      </c>
    </row>
    <row spans="1:7" r="27">
      <c s="4" t="s" r="A27">
        <v>99</v>
      </c>
      <c s="5" t="n" r="B27">
        <v>0</v>
      </c>
      <c s="5" t="n" r="C27">
        <v>0</v>
      </c>
      <c s="5" t="n" r="D27">
        <v>-18322</v>
      </c>
      <c s="5" t="n" r="E27">
        <v>0</v>
      </c>
      <c s="5" t="n" r="F27">
        <v>0</v>
      </c>
      <c s="5" t="n" r="G27">
        <v>-18322</v>
      </c>
    </row>
    <row spans="1:7" r="28">
      <c s="4" t="s" r="A28">
        <v>124</v>
      </c>
      <c s="7" t="n" r="B28">
        <v>13</v>
      </c>
      <c s="7" t="n" r="C28">
        <v>86395</v>
      </c>
      <c s="7" t="n" r="D28">
        <v>-68856</v>
      </c>
      <c s="7" t="n" r="E28">
        <v>-693</v>
      </c>
      <c s="7" t="n" r="F28">
        <v>0</v>
      </c>
      <c s="7" t="n" r="G28">
        <v>16859</v>
      </c>
    </row>
    <row spans="1:7" r="29">
      <c s="4" t="s" r="A29">
        <v>125</v>
      </c>
      <c s="5" t="n" r="B29">
        <v>12877000</v>
      </c>
      <c s="5" t="n" r="F29">
        <v>848000</v>
      </c>
      <c s="5" t="n" r="G29">
        <v>128770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26</v>
      </c>
      <c s="2" t="s" r="B1">
        <v>1</v>
      </c>
    </row>
    <row spans="1:3" r="2">
      <c s="2" t="s" r="B2">
        <v>2</v>
      </c>
      <c s="2" t="s" r="C2">
        <v>70</v>
      </c>
    </row>
    <row spans="1:3" r="3">
      <c s="3" t="s" r="A3">
        <v>127</v>
      </c>
    </row>
    <row spans="1:3" r="4">
      <c s="4" t="s" r="A4">
        <v>99</v>
      </c>
      <c s="7" t="n" r="B4">
        <v>-18322</v>
      </c>
      <c s="7" t="n" r="C4">
        <v>-20148</v>
      </c>
    </row>
    <row spans="1:3" r="5">
      <c s="3" t="s" r="A5">
        <v>128</v>
      </c>
    </row>
    <row spans="1:3" r="6">
      <c s="4" t="s" r="A6">
        <v>83</v>
      </c>
      <c s="5" t="n" r="B6">
        <v>-876</v>
      </c>
      <c s="5" t="n" r="C6">
        <v>-2540</v>
      </c>
    </row>
    <row spans="1:3" r="7">
      <c s="4" t="s" r="A7">
        <v>74</v>
      </c>
      <c s="5" t="n" r="B7">
        <v>36355</v>
      </c>
      <c s="5" t="n" r="C7">
        <v>44979</v>
      </c>
    </row>
    <row spans="1:3" r="8">
      <c s="4" t="s" r="A8">
        <v>80</v>
      </c>
      <c s="5" t="n" r="B8">
        <v>3819</v>
      </c>
      <c s="5" t="n" r="C8">
        <v>4258</v>
      </c>
    </row>
    <row spans="1:3" r="9">
      <c s="4" t="s" r="A9">
        <v>129</v>
      </c>
      <c s="5" t="n" r="B9">
        <v>1102</v>
      </c>
      <c s="5" t="n" r="C9">
        <v>405</v>
      </c>
    </row>
    <row spans="1:3" r="10">
      <c s="4" t="s" r="A10">
        <v>130</v>
      </c>
      <c s="5" t="n" r="B10">
        <v>-5131</v>
      </c>
      <c s="5" t="n" r="C10">
        <v>2277</v>
      </c>
    </row>
    <row spans="1:3" r="11">
      <c s="4" t="s" r="A11">
        <v>131</v>
      </c>
      <c s="5" t="n" r="B11">
        <v>2516</v>
      </c>
      <c s="5" t="n" r="C11">
        <v>1925</v>
      </c>
    </row>
    <row spans="1:3" r="12">
      <c s="4" t="s" r="A12">
        <v>86</v>
      </c>
      <c s="5" t="n" r="B12">
        <v>0</v>
      </c>
      <c s="5" t="n" r="C12">
        <v>1457</v>
      </c>
    </row>
    <row spans="1:3" r="13">
      <c s="4" t="s" r="A13">
        <v>132</v>
      </c>
      <c s="5" t="n" r="B13">
        <v>213</v>
      </c>
      <c s="5" t="n" r="C13">
        <v>683</v>
      </c>
    </row>
    <row spans="1:3" r="14">
      <c s="3" t="s" r="A14">
        <v>133</v>
      </c>
    </row>
    <row spans="1:3" r="15">
      <c s="4" t="s" r="A15">
        <v>31</v>
      </c>
      <c s="5" t="n" r="B15">
        <v>2957</v>
      </c>
      <c s="5" t="n" r="C15">
        <v>6930</v>
      </c>
    </row>
    <row spans="1:3" r="16">
      <c s="4" t="s" r="A16">
        <v>32</v>
      </c>
      <c s="5" t="n" r="B16">
        <v>1339</v>
      </c>
      <c s="5" t="n" r="C16">
        <v>3061</v>
      </c>
    </row>
    <row spans="1:3" r="17">
      <c s="4" t="s" r="A17">
        <v>33</v>
      </c>
      <c s="5" t="n" r="B17">
        <v>-29597</v>
      </c>
      <c s="5" t="n" r="C17">
        <v>-37618</v>
      </c>
    </row>
    <row spans="1:3" r="18">
      <c s="4" t="s" r="A18">
        <v>34</v>
      </c>
      <c s="5" t="n" r="B18">
        <v>-389</v>
      </c>
      <c s="5" t="n" r="C18">
        <v>-1156</v>
      </c>
    </row>
    <row spans="1:3" r="19">
      <c s="4" t="s" r="A19">
        <v>41</v>
      </c>
      <c s="5" t="n" r="B19">
        <v>-6242</v>
      </c>
      <c s="5" t="n" r="C19">
        <v>-5519</v>
      </c>
    </row>
    <row spans="1:3" r="20">
      <c s="4" t="s" r="A20">
        <v>43</v>
      </c>
      <c s="5" t="n" r="B20">
        <v>-2575</v>
      </c>
      <c s="5" t="n" r="C20">
        <v>606</v>
      </c>
    </row>
    <row spans="1:3" r="21">
      <c s="4" t="s" r="A21">
        <v>134</v>
      </c>
      <c s="5" t="n" r="B21">
        <v>-14831</v>
      </c>
      <c s="5" t="n" r="C21">
        <v>-400</v>
      </c>
    </row>
    <row spans="1:3" r="22">
      <c s="3" t="s" r="A22">
        <v>135</v>
      </c>
    </row>
    <row spans="1:3" r="23">
      <c s="4" t="s" r="A23">
        <v>136</v>
      </c>
      <c s="5" t="n" r="B23">
        <v>-1297</v>
      </c>
      <c s="5" t="n" r="C23">
        <v>-1580</v>
      </c>
    </row>
    <row spans="1:3" r="24">
      <c s="4" t="s" r="A24">
        <v>137</v>
      </c>
      <c s="5" t="n" r="B24">
        <v>1729</v>
      </c>
      <c s="5" t="n" r="C24">
        <v>2947</v>
      </c>
    </row>
    <row spans="1:3" r="25">
      <c s="4" t="s" r="A25">
        <v>138</v>
      </c>
      <c s="5" t="n" r="B25">
        <v>432</v>
      </c>
      <c s="5" t="n" r="C25">
        <v>1367</v>
      </c>
    </row>
    <row spans="1:3" r="26">
      <c s="3" t="s" r="A26">
        <v>139</v>
      </c>
    </row>
    <row spans="1:3" r="27">
      <c s="4" t="s" r="A27">
        <v>140</v>
      </c>
      <c s="5" t="n" r="B27">
        <v>22500</v>
      </c>
      <c s="5" t="n" r="C27">
        <v>0</v>
      </c>
    </row>
    <row spans="1:3" r="28">
      <c s="4" t="s" r="A28">
        <v>141</v>
      </c>
      <c s="5" t="n" r="B28">
        <v>0</v>
      </c>
      <c s="5" t="n" r="C28">
        <v>63801</v>
      </c>
    </row>
    <row spans="1:3" r="29">
      <c s="4" t="s" r="A29">
        <v>142</v>
      </c>
      <c s="5" t="n" r="B29">
        <v>-11837</v>
      </c>
      <c s="5" t="n" r="C29">
        <v>-48280</v>
      </c>
    </row>
    <row spans="1:3" r="30">
      <c s="4" t="s" r="A30">
        <v>143</v>
      </c>
      <c s="5" t="n" r="B30">
        <v>0</v>
      </c>
      <c s="5" t="n" r="C30">
        <v>-14949</v>
      </c>
    </row>
    <row spans="1:3" r="31">
      <c s="4" t="s" r="A31">
        <v>144</v>
      </c>
      <c s="5" t="n" r="B31">
        <v>0</v>
      </c>
      <c s="5" t="n" r="C31">
        <v>9865</v>
      </c>
    </row>
    <row spans="1:3" r="32">
      <c s="4" t="s" r="A32">
        <v>145</v>
      </c>
      <c s="5" t="n" r="B32">
        <v>0</v>
      </c>
      <c s="5" t="n" r="C32">
        <v>-10602</v>
      </c>
    </row>
    <row spans="1:3" r="33">
      <c s="4" t="s" r="A33">
        <v>146</v>
      </c>
      <c s="5" t="n" r="B33">
        <v>-783</v>
      </c>
      <c s="5" t="n" r="C33">
        <v>0</v>
      </c>
    </row>
    <row spans="1:3" r="34">
      <c s="4" t="s" r="A34">
        <v>147</v>
      </c>
      <c s="5" t="n" r="B34">
        <v>-450</v>
      </c>
      <c s="5" t="n" r="C34">
        <v>0</v>
      </c>
    </row>
    <row spans="1:3" r="35">
      <c s="4" t="s" r="A35">
        <v>148</v>
      </c>
      <c s="5" t="n" r="B35">
        <v>0</v>
      </c>
      <c s="5" t="n" r="C35">
        <v>-30</v>
      </c>
    </row>
    <row spans="1:3" r="36">
      <c s="4" t="s" r="A36">
        <v>149</v>
      </c>
      <c s="5" t="n" r="B36">
        <v>9430</v>
      </c>
      <c s="5" t="n" r="C36">
        <v>-195</v>
      </c>
    </row>
    <row spans="1:3" r="37">
      <c s="4" t="s" r="A37">
        <v>150</v>
      </c>
      <c s="5" t="n" r="B37">
        <v>114</v>
      </c>
      <c s="5" t="n" r="C37">
        <v>-272</v>
      </c>
    </row>
    <row spans="1:3" r="38">
      <c s="4" t="s" r="A38">
        <v>151</v>
      </c>
      <c s="5" t="n" r="B38">
        <v>-4855</v>
      </c>
      <c s="5" t="n" r="C38">
        <v>500</v>
      </c>
    </row>
    <row spans="1:3" r="39">
      <c s="4" t="s" r="A39">
        <v>152</v>
      </c>
      <c s="5" t="n" r="B39">
        <v>6662</v>
      </c>
      <c s="5" t="n" r="C39">
        <v>7674</v>
      </c>
    </row>
    <row spans="1:3" r="40">
      <c s="4" t="s" r="A40">
        <v>153</v>
      </c>
      <c s="7" t="n" r="B40">
        <v>1807</v>
      </c>
      <c s="7" t="n" r="C40">
        <v>81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OPER</vt:lpstr>
      <vt:lpstr>CONSOLIDATED STATEMENTS OF COMP</vt:lpstr>
      <vt:lpstr>CONSOLIDATED STATEMENTS OF EQUI</vt:lpstr>
      <vt:lpstr>CONSOLIDATED STATEMENTS OF CASH</vt:lpstr>
      <vt:lpstr>DESCRIPTION OF BUSINESS AND BAS</vt:lpstr>
      <vt:lpstr>SEGMENT INFORMATION</vt:lpstr>
      <vt:lpstr>EQUITY EARNINGS IN AFFILIATE</vt:lpstr>
      <vt:lpstr>ACCOUNTS RECEIVABLE</vt:lpstr>
      <vt:lpstr>INVENTORIES</vt:lpstr>
      <vt:lpstr>INVESTMENTS IN CONTENT</vt:lpstr>
      <vt:lpstr>DEBT</vt:lpstr>
      <vt:lpstr>MANDATORILY REDEEMABLE CONVERTI</vt:lpstr>
      <vt:lpstr>STOCK WARRANTS</vt:lpstr>
      <vt:lpstr>FAIR VALUE MEASUREMENTS</vt:lpstr>
      <vt:lpstr>NET LOSS PER COMMON SHARE DATA</vt:lpstr>
      <vt:lpstr>STATEMENTS OF CASH FLOWS</vt:lpstr>
      <vt:lpstr>COMMITMENTS AND CONTINGENCIES</vt:lpstr>
      <vt:lpstr>RELATED PARTY TRANSACTIONS</vt:lpstr>
      <vt:lpstr>DESCRIPTION OF BUSINESS AND B22</vt:lpstr>
      <vt:lpstr>DESCRIPTION OF BUSINESS AND B23</vt:lpstr>
      <vt:lpstr>SEGMENT INFORMATION (Tables)</vt:lpstr>
      <vt:lpstr>EQUITY EARNINGS IN AFFILIATE (T</vt:lpstr>
      <vt:lpstr>ACCOUNTS RECEIVABLE (Tables)</vt:lpstr>
      <vt:lpstr>INVENTORIES (Tables)</vt:lpstr>
      <vt:lpstr>INVESTMENTS IN CONTENT (Tables)</vt:lpstr>
      <vt:lpstr>DEBT (Tables)</vt:lpstr>
      <vt:lpstr>MANDATORILY REDEEMABLE CONVER30</vt:lpstr>
      <vt:lpstr>STOCK WARRANTS (Tables)</vt:lpstr>
      <vt:lpstr>FAIR VALUE MEASUREMENTS (Tables</vt:lpstr>
      <vt:lpstr>STATEMENTS OF CASH FLOWS (Table</vt:lpstr>
      <vt:lpstr>DESCRIPTION OF BUSINESS AND B34</vt:lpstr>
      <vt:lpstr>SEGMENT INFORMATION (Details)</vt:lpstr>
      <vt:lpstr>EQUITY EARNINGS IN AFFILIATE (D</vt:lpstr>
      <vt:lpstr>ACCOUNTS RECEIVABLE (Details)</vt:lpstr>
      <vt:lpstr>INVENTORIES (Details)</vt:lpstr>
      <vt:lpstr>INVESTMENTS IN CONTENT (Details</vt:lpstr>
      <vt:lpstr>DEBT (Details)</vt:lpstr>
      <vt:lpstr>DEBT, LONG TERM DEBT (Details)</vt:lpstr>
      <vt:lpstr>DEBT, FUTURE MINIMUM PRINCIPAL </vt:lpstr>
      <vt:lpstr>MANDATORILY REDEEMABLE CONVER43</vt:lpstr>
      <vt:lpstr>STOCK WARRANTS (Details)</vt:lpstr>
      <vt:lpstr>FAIR VALUE MEASUREMENTS (Detail</vt:lpstr>
      <vt:lpstr>FAIR VALUE MEASUREMENTS, Roll F</vt:lpstr>
      <vt:lpstr>NET LOSS PER COMMON SHARE DATA </vt:lpstr>
      <vt:lpstr>STATEMENTS OF CASH FLOWS (Deta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0:25Z</dcterms:created>
  <dcterms:modified xmlns:dcterms="http://purl.org/dc/terms/" xmlns:xsi="http://www.w3.org/2001/XMLSchema-instance" xsi:type="dcterms:W3CDTF">2015-11-16T17:10:25Z</dcterms:modified>
  <dc:title xmlns:dc="http://purl.org/dc/elements/1.1/">Untitled</dc:title>
  <dc:description xmlns:dc="http://purl.org/dc/elements/1.1/"/>
  <dc:subject xmlns:dc="http://purl.org/dc/elements/1.1/"/>
  <cp:keywords/>
  <cp:category/>
</cp:coreProperties>
</file>